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JOINT VEN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OIL AND NATURAL GAS PROPERT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PREFERRED UNITS" sheetId="15" state="visible" r:id="rId15"/>
    <sheet xmlns:r="http://schemas.openxmlformats.org/officeDocument/2006/relationships" name="UNITHOLDERS' EQUITY AND PARTNER" sheetId="16" state="visible" r:id="rId16"/>
    <sheet xmlns:r="http://schemas.openxmlformats.org/officeDocument/2006/relationships" name="EARNINGS (LOSS) PER UNIT" sheetId="17" state="visible" r:id="rId17"/>
    <sheet xmlns:r="http://schemas.openxmlformats.org/officeDocument/2006/relationships" name="UNIT-BASED COMPENSATION" sheetId="18" state="visible" r:id="rId18"/>
    <sheet xmlns:r="http://schemas.openxmlformats.org/officeDocument/2006/relationships" name="RELATED PARTY TRANSACTIONS" sheetId="19" state="visible" r:id="rId19"/>
    <sheet xmlns:r="http://schemas.openxmlformats.org/officeDocument/2006/relationships" name="ADMINISTRATIVE SERVIC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OIL AND NATURAL GAS PROPERTIES " sheetId="26" state="visible" r:id="rId26"/>
    <sheet xmlns:r="http://schemas.openxmlformats.org/officeDocument/2006/relationships" name="LEASES (Tables)" sheetId="27" state="visible" r:id="rId27"/>
    <sheet xmlns:r="http://schemas.openxmlformats.org/officeDocument/2006/relationships" name="PREFERRED UNITS (Tables)" sheetId="28" state="visible" r:id="rId28"/>
    <sheet xmlns:r="http://schemas.openxmlformats.org/officeDocument/2006/relationships" name="UNITHOLDERS' EQUITY AND PARTN_2" sheetId="29" state="visible" r:id="rId29"/>
    <sheet xmlns:r="http://schemas.openxmlformats.org/officeDocument/2006/relationships" name="EARNINGS (LOSS) PER UNIT (Table" sheetId="30" state="visible" r:id="rId30"/>
    <sheet xmlns:r="http://schemas.openxmlformats.org/officeDocument/2006/relationships" name="UNIT-BASED COMPENSATION (Tables" sheetId="31" state="visible" r:id="rId31"/>
    <sheet xmlns:r="http://schemas.openxmlformats.org/officeDocument/2006/relationships" name="ORGANIZATION AND BASIS OF PRE_2" sheetId="32" state="visible" r:id="rId32"/>
    <sheet xmlns:r="http://schemas.openxmlformats.org/officeDocument/2006/relationships" name="ACQUISITIONS AND JOINT VENTUR_2" sheetId="33" state="visible" r:id="rId33"/>
    <sheet xmlns:r="http://schemas.openxmlformats.org/officeDocument/2006/relationships" name="DERIVATIVES (Details)" sheetId="34" state="visible" r:id="rId34"/>
    <sheet xmlns:r="http://schemas.openxmlformats.org/officeDocument/2006/relationships" name="FAIR VALUE MEASUREMENTS (Detail" sheetId="35" state="visible" r:id="rId35"/>
    <sheet xmlns:r="http://schemas.openxmlformats.org/officeDocument/2006/relationships" name="OIL AND NATURAL GAS PROPERTIE_2" sheetId="36" state="visible" r:id="rId36"/>
    <sheet xmlns:r="http://schemas.openxmlformats.org/officeDocument/2006/relationships" name="LEASES (Details)" sheetId="37" state="visible" r:id="rId37"/>
    <sheet xmlns:r="http://schemas.openxmlformats.org/officeDocument/2006/relationships" name="LONG-TERM DEBT (Details)" sheetId="38" state="visible" r:id="rId38"/>
    <sheet xmlns:r="http://schemas.openxmlformats.org/officeDocument/2006/relationships" name="PREFERRED UNITS - Other (Detail" sheetId="39" state="visible" r:id="rId39"/>
    <sheet xmlns:r="http://schemas.openxmlformats.org/officeDocument/2006/relationships" name="PREFERRED UNITS - Rollforward (" sheetId="40" state="visible" r:id="rId40"/>
    <sheet xmlns:r="http://schemas.openxmlformats.org/officeDocument/2006/relationships" name="UNITHOLDERS' EQUITY AND PARTN_3" sheetId="41" state="visible" r:id="rId41"/>
    <sheet xmlns:r="http://schemas.openxmlformats.org/officeDocument/2006/relationships" name="EARNINGS (LOSS) PER UNIT (Detai" sheetId="42" state="visible" r:id="rId42"/>
    <sheet xmlns:r="http://schemas.openxmlformats.org/officeDocument/2006/relationships" name="UNIT-BASED COMPENSATION (Detail"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20</t>
  </si>
  <si>
    <t>May 01, 2020</t>
  </si>
  <si>
    <t>Document Type</t>
  </si>
  <si>
    <t>10-Q</t>
  </si>
  <si>
    <t>Document Period End Date</t>
  </si>
  <si>
    <t>Mar. 31,
		2020</t>
  </si>
  <si>
    <t>Entity Registrant Name</t>
  </si>
  <si>
    <t>Kimbell Royalty Partners, LP</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entral Index Key</t>
  </si>
  <si>
    <t>0001657788</t>
  </si>
  <si>
    <t>Current Fiscal Year End Date</t>
  </si>
  <si>
    <t>--12-31</t>
  </si>
  <si>
    <t>Document Fiscal Year Focus</t>
  </si>
  <si>
    <t>2020</t>
  </si>
  <si>
    <t>Document Fiscal Period Focus</t>
  </si>
  <si>
    <t>Q1</t>
  </si>
  <si>
    <t>Amendment Flag</t>
  </si>
  <si>
    <t>Common Units</t>
  </si>
  <si>
    <t>Entity Common Stock, Shares Outstanding</t>
  </si>
  <si>
    <t>Class B</t>
  </si>
  <si>
    <t>CONDENSED CONSOLIDATED BALANCE SHEETS - USD ($)</t>
  </si>
  <si>
    <t>Dec. 31, 2019</t>
  </si>
  <si>
    <t>Current assets</t>
  </si>
  <si>
    <t>Cash and cash equivalents</t>
  </si>
  <si>
    <t>Oil, natural gas and NGL receivables</t>
  </si>
  <si>
    <t>Commodity derivative assets</t>
  </si>
  <si>
    <t>Accounts receivable and other current assets</t>
  </si>
  <si>
    <t>Total current assets</t>
  </si>
  <si>
    <t>Property and equipment, net</t>
  </si>
  <si>
    <t>Investment in affiliate (equity method)</t>
  </si>
  <si>
    <t>Oil and natural gas properties</t>
  </si>
  <si>
    <t>Oil and natural gas properties, using full cost method of accounting ($188,054,927 and $275,041,784 excluded from depletion at March 31, 2010 and December 31, 2019, respectively)</t>
  </si>
  <si>
    <t>Less: accumulated depreciation, depletion and impairment</t>
  </si>
  <si>
    <t>Total oil and natural gas properties, net</t>
  </si>
  <si>
    <t>Deposits on oil and natural gas properties</t>
  </si>
  <si>
    <t>Right-of-use assets, net</t>
  </si>
  <si>
    <t>Loan origination costs, net</t>
  </si>
  <si>
    <t>Total assets</t>
  </si>
  <si>
    <t>Current liabilities</t>
  </si>
  <si>
    <t>Accounts payable</t>
  </si>
  <si>
    <t>Other current liabilities</t>
  </si>
  <si>
    <t>Total current liabilities</t>
  </si>
  <si>
    <t>Operating lease liabilities, excluding current portion</t>
  </si>
  <si>
    <t>Long-term debt</t>
  </si>
  <si>
    <t>Total liabilities</t>
  </si>
  <si>
    <t>Commitments and contingencies (Note 15)</t>
  </si>
  <si>
    <t xml:space="preserve"> </t>
  </si>
  <si>
    <t>Mezzanine equity:</t>
  </si>
  <si>
    <t>Series A preferred units (55,000 and 110,000 units issued and outstanding as of March 31, 2020 and December 31, 2019, respectively)</t>
  </si>
  <si>
    <t>Unitholders' equity:</t>
  </si>
  <si>
    <t>Common units (34,378,849 units issued and outstanding as of March 31, 2020 and 23,518,652 units issued and outstanding as of December 31, 2019)</t>
  </si>
  <si>
    <t>Class B units (20,644,047 units issued and outstanding as of March 31, 2020 and 25,557,606 units issued and outstanding as of December 31, 2019)</t>
  </si>
  <si>
    <t>Total unitholders' equity</t>
  </si>
  <si>
    <t>Noncontrolling interest</t>
  </si>
  <si>
    <t>Total equity</t>
  </si>
  <si>
    <t>Total liabilities, mezzanine equity and unitholders' equity</t>
  </si>
  <si>
    <t>CONDENSED CONSOLIDATED BALANCE SHEETS (Parenthetical) - USD ($)</t>
  </si>
  <si>
    <t>CONDENSED CONSOLIDATED BALANCE SHEETS</t>
  </si>
  <si>
    <t>Oil and natural gas properties excluded from depletion</t>
  </si>
  <si>
    <t>Temporary equity, issued (in units)</t>
  </si>
  <si>
    <t>Temporary equity, outstanding (in units)</t>
  </si>
  <si>
    <t>Common units, issued (in units)</t>
  </si>
  <si>
    <t>Common units, outstanding (in units)</t>
  </si>
  <si>
    <t>Class B units, issued (in units)</t>
  </si>
  <si>
    <t>Class B units, outstanding (in units)</t>
  </si>
  <si>
    <t>CONDENSED CONSOLIDATED STATEMENTS OF OPERATIONS - USD ($)</t>
  </si>
  <si>
    <t>Mar. 31, 2019</t>
  </si>
  <si>
    <t>Gain (loss) on commodity derivative instruments</t>
  </si>
  <si>
    <t>Total revenues</t>
  </si>
  <si>
    <t>Costs and expenses</t>
  </si>
  <si>
    <t>Production and ad valorem taxes</t>
  </si>
  <si>
    <t>Depreciation and depletion expense</t>
  </si>
  <si>
    <t>Impairment of oil and natural gas properties</t>
  </si>
  <si>
    <t>Marketing and other deductions</t>
  </si>
  <si>
    <t>General and administrative expense</t>
  </si>
  <si>
    <t>Total costs and expenses</t>
  </si>
  <si>
    <t>Operating loss</t>
  </si>
  <si>
    <t>Other income (expense)</t>
  </si>
  <si>
    <t>Equity income in affiliate</t>
  </si>
  <si>
    <t>Interest expense</t>
  </si>
  <si>
    <t>Net loss before income taxes</t>
  </si>
  <si>
    <t>Net loss</t>
  </si>
  <si>
    <t>Distribution and accretion on Series A preferred units</t>
  </si>
  <si>
    <t>Net loss and distributions and accretion on Series A preferred units attributable to noncontrolling interests</t>
  </si>
  <si>
    <t>Distribution on Class B units</t>
  </si>
  <si>
    <t>Net loss attributable to common units</t>
  </si>
  <si>
    <t>Net loss attributable to common units per unit (basic) (in dollar per share)</t>
  </si>
  <si>
    <t>Net loss attributable to common units per unit (diluted) (in dollar per share)</t>
  </si>
  <si>
    <t>Weighted average number of common units outstanding</t>
  </si>
  <si>
    <t>Weighted average number of common units outstanding Basic (in units)</t>
  </si>
  <si>
    <t>Weighted average number of common units outstanding Diluted (in units)</t>
  </si>
  <si>
    <t>Oil, natural gas and NGL revenues</t>
  </si>
  <si>
    <t>Revenue</t>
  </si>
  <si>
    <t>Lease bonus and other income</t>
  </si>
  <si>
    <t>CONDENSED CONSOLIDATED STATEMENTS OF CHANGES IN UNITHOLDERS' EQUITY - USD ($)</t>
  </si>
  <si>
    <t>Limited PartnersCommon Units</t>
  </si>
  <si>
    <t>Limited PartnersClass B Common Units</t>
  </si>
  <si>
    <t>Non Controlling Interest</t>
  </si>
  <si>
    <t>Total</t>
  </si>
  <si>
    <t>Unitholders' capital, beginning balance at Dec. 31, 2018</t>
  </si>
  <si>
    <t>Unitholders' capital, beginning balance (in units) at Dec. 31, 2018</t>
  </si>
  <si>
    <t>Increase (Decrease) in Unitholders' Capital</t>
  </si>
  <si>
    <t>Units issued for Acquisition</t>
  </si>
  <si>
    <t>Units issued for Acquisition (in units)</t>
  </si>
  <si>
    <t>Conversion of Class B units to common units</t>
  </si>
  <si>
    <t>Conversion of Class B units to common units (in units)</t>
  </si>
  <si>
    <t>Unit-based compensation</t>
  </si>
  <si>
    <t>Unit-based compensation (in units)</t>
  </si>
  <si>
    <t>Distributions to unitholders</t>
  </si>
  <si>
    <t>Unitholders' capital, ending balance at Mar. 31, 2019</t>
  </si>
  <si>
    <t>Unitholders' capital, ending balance (in units) at Mar. 31, 2019</t>
  </si>
  <si>
    <t>Unitholders' capital, beginning balance at Dec. 31, 2019</t>
  </si>
  <si>
    <t>Unitholders' capital, beginning balance (in units) at Dec. 31, 2019</t>
  </si>
  <si>
    <t>Common units issued</t>
  </si>
  <si>
    <t>Common units issued for equity offering (in units)</t>
  </si>
  <si>
    <t>Redemption of Series A preferred units</t>
  </si>
  <si>
    <t>Unitholders' capital, ending balance at Mar. 31, 2020</t>
  </si>
  <si>
    <t>Unitholders' capital, ending balance (in units) at Mar. 31, 2020</t>
  </si>
  <si>
    <t>CONDENSED CONSOLIDATED STATEMENTS OF CASH FLOWS - USD ($)</t>
  </si>
  <si>
    <t>CASH FLOWS FROM OPERATING ACTIVITIES</t>
  </si>
  <si>
    <t>Adjustments to reconcile net loss to net cash provided by operating activities:</t>
  </si>
  <si>
    <t>Amortization of right-of-use assets</t>
  </si>
  <si>
    <t>Amortization of loan origination costs</t>
  </si>
  <si>
    <t>(Gain) loss on commodity derivative instruments, net of settlements</t>
  </si>
  <si>
    <t>Changes in operating assets and liabilities:</t>
  </si>
  <si>
    <t>Operating lease liabilities</t>
  </si>
  <si>
    <t>Net cash provided by operating activities</t>
  </si>
  <si>
    <t>CASH FLOWS FROM INVESTING ACTIVITIES</t>
  </si>
  <si>
    <t>Purchases of property and equipment</t>
  </si>
  <si>
    <t>Purchase of oil and natural gas properties</t>
  </si>
  <si>
    <t>Investment in affiliate</t>
  </si>
  <si>
    <t>Cash distribution from equity method investee</t>
  </si>
  <si>
    <t>Net cash used in investing activities</t>
  </si>
  <si>
    <t>CASH FLOWS FROM FINANCING ACTIVITIES</t>
  </si>
  <si>
    <t>Proceeds from equity offering</t>
  </si>
  <si>
    <t>Contributions from Class B unitholders</t>
  </si>
  <si>
    <t>Redemption of Class B contributions on converted units</t>
  </si>
  <si>
    <t>Issuance costs paid on Series A preferred units</t>
  </si>
  <si>
    <t>Redemption on Series A preferred units</t>
  </si>
  <si>
    <t>Distributions to common unitholders</t>
  </si>
  <si>
    <t>Distribution to OpCo unitholders</t>
  </si>
  <si>
    <t>Distributions on Series A preferred units</t>
  </si>
  <si>
    <t>Distributions to Class B unitholders</t>
  </si>
  <si>
    <t>Borrowings on long-term debt</t>
  </si>
  <si>
    <t>Repayments on long-term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t>
  </si>
  <si>
    <t>Non-cash investing and financing activities:</t>
  </si>
  <si>
    <t>Right-of-use assets obtained in exchange for operating lease liabilities</t>
  </si>
  <si>
    <t>Units issued in exchange for oil and natural gas properties</t>
  </si>
  <si>
    <t>Non-cash deemed distribution to Series A preferred units</t>
  </si>
  <si>
    <t>Noncash effect of Series A preferred unit redemption</t>
  </si>
  <si>
    <t>Distribution to Class B unitholders in accounts payable</t>
  </si>
  <si>
    <t>Redemption of Class B contributions on converted units in accounts payable</t>
  </si>
  <si>
    <t>Capital expenditures and consideration payable included in accounts payable and other liabilities</t>
  </si>
  <si>
    <t>ORGANIZATION AND BASIS OF PRESENTATION</t>
  </si>
  <si>
    <t>Unless the context otherwise requi
NOTE 1—ORGANIZATION
Organization
Kimbell Royalty Partners, LP is a Delaware limited partnership formed in 2015 to own and acquire mineral and royalty interests in oil and natural gas properties throughout the United States. Effective as of September 24, 2018,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pursuant to the rules and regulations of the U.S. Securities and Exchange Commission. As a result, the accompanying unaudited interim condensed consolidated financial statements do not include all disclosures required for complete annual financial statements prepared in conformity with GAAP. Accordingly, the accompanying unaudited interim condensed consolidated financial statements and related notes should be read in conjunction with the Partnership’s Annual Report on Form 10-K for the year ended December 31, 2019, which contains a summary of the Partnership’s significant accounting policies and other disclosures. In the opinion of the Partnership’s management, the unaudited interim condensed consolidated financial statements contain all adjustments necessary to fairly present the financial position and results of operations for the interim periods in accordance with GAAP and all adjustments are of a normal recurring nature. The results of operations for any interim period are not necessarily indicative of the results to be expected for the full year.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of the Partnership as a whole.</t>
  </si>
  <si>
    <t>SUMMARY OF SIGNIFICANT ACCOUNTING POLICIES</t>
  </si>
  <si>
    <t>NOTE 2—SUMMARY OF SIGNIFICANT ACCOUNTING POLICIES
Significant Accounting Policies
For a description of the Partnership’s significant accounting policies, see Note 2 of the consolidated financial statements included in the Partnership’s Annual Report on Form 10-K for the year ended December 31, 2019, as well as the items noted below. There have been no substantial changes in such policies or the application of such policies during the three months ended March 31, 2020, other than those discussed below in Recently Adopted Accounting Pronouncements.
Reclassification of Prior Period Presentation
Certain prior period amounts have been reclassified for consistency with the current period presentation. These reclassifications had no effect on previously reported net income (loss), total cash flows from operations or working capital.
New Accounting Pronouncements
Recently Adopted Pronouncements
In August 2018, the Financial Accounting Standards Board (“FASB”) issued Accounting Standards Update (“ASU”) 2018-13, “Fair Value Measurement (Topic 820): Disclosure Framework — Changes to the Disclosure Requirements for Fair Value Measurement.” This update modifies the fair value measurement disclosure requirements specifically related to Level 3 fair value measurements and transfers between levels. The Partnership adopted this update on January 1, 2020 and applied it prospectively. The adoption of this update did not have a material impact on the Partnership’s results of operations for the three months ended March 31, 2020.
In June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currently required incurred loss approach with an expected loss model for instruments measured at amortized cost. The Partnership adopted this update using the modified retrospective approach, effective January 1, 2020. The adoption of this update did not have a material impact on the Partnership’s results of operations for the three months ended March 31, 2020.
Accounting Pronouncements Not Yet Adopted
In December 2019, the FASB issued ASU 2019-12, “Income Taxes (Topic 740): Simplifying the Accounting for Income Taxes,” that is expected to reduce cost and complexity related to accounting for income taxes. The amendments in this update are effective for fiscal years, and interim periods within those fiscal years, beginning after December 15, 2020. The Partnership is currently evaluating the impact of the adoption of this update, but does not believe it will have a material impact on its financial position, results of operations or liquidity.</t>
  </si>
  <si>
    <t>ACQUISITIONS AND JOINT VENTURES</t>
  </si>
  <si>
    <t>ACQUISITIONS And JOINT VENTURES</t>
  </si>
  <si>
    <t>NOTE 3—ACQUISITIONS AND JOINT VENTURES
Acquisitions
On March 25, 2019, the Partnership acquired all of the equity interests in subsidiaries of PEP I Holdings, LLC, PEP II Holdings, LLC and PEP III Holdings, LLC that own oil and natural gas mineral and royalty interests (the “Phillips Acquisition”). The aggregate consideration for the Phillips Acquisition consisted of 9,400,000 common units of the Operating Company (“OpCo common units”) and an equal number of Class B units representing limited partner interests of the Partnership (“Class B units”) . The Class B units and OpCo common units are exchangeable together into an equal number of common units representing limited partner interests in the Partnership (“common units”) . The assets acquired in the Phillips Acquisition consisted of approximately 866,528 gross acres and 12,210 net royalty acres.
Joint Ventures
The Partnership has partial ownership in a joint venture (the “Joint Venture”) with Springbok SKR Capital Company, LLC and Rivercrest Capital Partners, LP, a related party. The Partnership’s ownership in the Joint Venture is 49.3% and its total capital commitment will not exceed $15.0 million. The Joint Venture is managed by Springbok Operating Company, LLC. The purpose of the Joint Venture is to make direct or indirect investments in royalty, mineral and overriding royalty interests and similar non-cost bearing interests in oil and gas properties, excluding leasehold or working interests. The Partnership currently utilizes the equity method of accounting for its investment in the Joint Venture. As of March 31, 2020, the Partnership has paid approximately $4.2 million under its capital commitment.</t>
  </si>
  <si>
    <t>DERIVATIVES</t>
  </si>
  <si>
    <t>NOTE 4—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s of March 31, 2020 , the Partnership’s commodity derivative contracts consisted of fixed price swaps, under which the Partnership receives a fixed price for the contract and pays a floating market price to the counterparty over a specified period for a contracted volume. The Partnership hedges its daily production based on the amount of debt and/or preferred equity as a percent of its enterprise value. As of March 31, 2020, this amount constitutes approximately 19% of daily oil and natural gas production.
The Partnership’s oil fixed price swap transactions are settled based upon the average daily prices for the calendar month of the contract period, and its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The Partnership has not designated any of its derivative contracts as hedges for accounting purposes. The Partnership records all derivative contracts at fair value. Changes in the fair values of the Partnership’s derivative instruments are recognized as gains or losses in the current period and are presented on a net basis in the accompanying unaudited condensed consolidated statements of operations. Changes in fair value consisted of the following:
Three Months Ended March 31,
2020
2019
Beginning fair value of commodity derivative instruments
$
804,501
$
4,227,946
Gain (loss) on commodity derivative instruments
10,132,613
(4,969,790)
Net cash received on settlements of derivative instruments
(1,153,752)
(196,094)
Ending fair value of commodity derivative instruments
$
9,783,362
$
(937,938)
The following table presents the fair value of the Partnership’s derivative contracts as of March 31, 2020 and December 31, 2019:
March 31,
December 31,
Classification
Balance Sheet Location
2020
2019
Assets:
Current asset
Commodity derivative assets
$
7,339,322
$
687,933
Long-term asset
Commodity derivative assets
2,444,040
116,568
Liabilities:
Current liability
Commodity derivative liabilities
—
—
Long-term liability
Commodity derivative liabilities
—
—
$
9,783,362
$
804,501
As of March 31, 2020, the Partnership’s open commodity derivative contracts consisted of the following:
Oil Price Swaps
Notional
Weighted Average
Range (per Bbl)
Volumes (Bbl)
Fixed Price (per Bbl)
Low
High
March 2020 - December 2020
187,516
$
54.55
$
50.45
$
61.43
January 2021 - December 2021
238,307
$
53.49
$
50.79
$
56.10
January 2022 - March 2022
71,730
$
35.65
$
35.65
$
35.65
Natural Gas Price Swaps
Notional
Weighted Average
Range (per MMBtu)
Volumes (MMBtu)
Fixed Price (per MMBtu)
Low
High
April 2020 - December 2020
2,620,719
$
2.55
$
2.51
$
2.63
January 2021 - December 2021
3,503,617
$
2.49
$
2.33
$
2.85
January 2022 - March 2022
972,900
$
2.54
$
2.54
$
2.54</t>
  </si>
  <si>
    <t>FAIR VALUE MEASUREMENTS</t>
  </si>
  <si>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condensed consolidated balance sheets approximated fair value as of March 31, 2020 and December 31, 2019 due to their short-term duration and variable interest rates that approximate prevailing interest rates as of each reporting period. As a result, these financial assets and liabilities are not discussed below.
·
Level 1— 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months ended March 31, 2020 and 2019.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Fair Value Measurements Using
Level 1
Level 2
Level 3
Effect of Counterparty Netting
Total
March 31, 2020
Assets
Commodity derivative contracts
$
—
$
9,783,362
$
—
$
—
$
9,783,362
December 31, 2019
Assets
Commodity derivative contracts
$
—
$
804,501
$
—
$
—
$
804,501</t>
  </si>
  <si>
    <t>OIL AND NATURAL GAS PROPERTIES</t>
  </si>
  <si>
    <t>NOTE 6—OIL AND NATURAL GAS PROPERTIES
Oil and natural gas properties consist of the following:
March 31,
December 31,
2020
2019
Oil and natural gas properties
Proved properties
$
845,497,790
$
758,313,233
Unevaluated properties
188,054,927
275,041,784
Less: accumulated depreciation, depletion and impairment
(413,039,389)
(328,913,425)
Total oil and natural gas properties
$
620,513,328
$
704,441,592
Costs associated with unevaluated properties are excluded from the full cost pool until a determination as to the existence of proved reserves is able to be made.
The Partnership assesses all items classified as unevaluated property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During any period in which these factors indicate an impairment, all or a portion of the associated leasehold costs are transferred to the full cost pool and are then subject to amortization and to the full cost ceiling test. At March 31, 2020, the Partnership transferred $48.6 million to the full cost pool, which is included in the impairment charge disclosed below.
The Partnership recorded an impairment on its oil and natural gas properties of $70.9 million and $2.8 million during the three months ended March 31, 2020 and 2019, respectively. The impairment recorded during the three months ended March 31, 2020 was due to the recent significant decline in oil and natural gas prices, as well as longer-term commodity price outlooks related to reduced demand for oil and natural gas as a result of the coronavirus (“COVID-19”) pandemic and other supply factors. After evaluating these external factors, the Partnership determined that significant drilling uncertainty existed regarding its proved undeveloped (“PUD”) reserves that were included in its total estimated proved reserves as of December 31, 2019, as well as its unevaluated oil and natural gas properties. Specifically, with respect to the Partnership’s PUD reserves (which accounted for approximately 6.1% of total estimated proved reserves as of December 31, 2019), the Partnership determined that it did not have reasonable certainty as to the timing of the development of the PUD reserves and, therefore, recorded an impairment on such properties. The Partnership similarly recorded an impairment on the value of its unevaluated oil and natural gas properties, which primarily were acquired in various acquisitions since its initial public offering. The Partnership intends not to book PUD reserves going forward. The impairment recorded for the three months ended March 31, 2019 was primarily a result of a decline in the 12-month average price of oil and natural gas.</t>
  </si>
  <si>
    <t>LEASES</t>
  </si>
  <si>
    <t>NOTE 7—LEASES
Substantially all of the Partnership’s leases are long-term operating leases with fixed payment terms and will terminate in October 2028.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condensed consolidated balance sheets. Short term operating lease liabilities are included in other current liabilities. The weighted average remaining lease term as of March 31, 2020 is 9.08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 was 6.75% for the three months ended March 31, 2020.
Operating lease expense is recognized on a straight-line basis over the lease term and is included in general and administrative expense in the accompanying unaudited condensed consolidated statements of operations for the three months ended March 31, 2020 and 2019. The total operating lease expense recorded for the three months ended March 31, 2020 and 2019 was not material.
Currently, the most substantial contractual arrangements that the Partnership has classified as operating leases are the main office spaces used for operations. In July 2019, the Partnership became the lessee in several other related lease agreements for additional office space. In addition, the Partnership was involved in the construction and design of the underlying assets.
Future minimum lease commitments as of March 31, 2020 were as follows:
Total
2020
2021
2022
2023
2024
Thereafter
Operating leases
$
4,512,876
$
363,164
$
480,025
$
478,837
$
480,579
$
486,323
$
2,223,948
Less: Imputed Interest
(1,187,477)
Total
$
3,325,399</t>
  </si>
  <si>
    <t>LONG-TERM DEBT</t>
  </si>
  <si>
    <t>LONG-TERM DEBT.</t>
  </si>
  <si>
    <t>NOTE 8—LONG-TERM DEBT
The Partnership maintains a secured revolving credit facility that is secured by substantially all of its assets, the Operating Company’s assets and the assets of their wholly owned subsidiaries. Availability under the secured revolving credit facility equals the lesser of the aggregate maximum commitments of the lenders and the borrowing base. Total commitments under the secured revolving credit facility are set at $225.0 million, and the borrowing base is set at $300.0 million. The secured revolving credit facility permits aggregate commitments under the secured revolving credit facility to be increased to up to $500.0 million, subject to the limitations of the Partnership’s borrowing base and the satisfaction of certain conditions and the procurement of additional commitments from new or existing lenders. The borrowing base will be redetermined semiannually on or about May 1 and November 1 of each year based on the value of the Partnership’s oil and natural gas properties and the oil and natural gas properties of the Partnership’s wholly owned subsidiaries. In connection with the November 1, 2019 redetermination under the secured revolving credit facility, the borrowing base was reaffirmed at $300.0 million and total commitments will remain at $225.0 million. The May borrowing base redetermination is currently being conducted and is expected to be finalized by the end of May 2020. The secured revolving credit facility matures on February 8, 2022. The Partnership intends to request from its lenders an amendment to extend the term of the secured revolving credit facility beyond the current maturity date prior to March 31, 2021.
The secured revolving credit facility contains various affirmative, negative and financial maintenance covenants. These covenants limit the Partnership’s ability to, among other things, incur or guarantee additional debt, make distributions on, or redeem or repurchase, common units, make certain investments and acquisitions, incur certain liens or permit them to exist, enter into certain types of transactions with affiliates, merge or consolidate with another company and transfer, sell or otherwise dispose of assets. The secured revolving credit facility also contains covenants requiring the Partnership to maintain the following financial ratios or to reduce the Partnership’s indebtedness if the Partnership is unable to comply with such ratios: (i) a Debt to EBITDAX Ratio (as defined in the secured revolving credit facility) of not more than 4.0 to 1.0 and (ii) a ratio of current assets to current liabilities of not less than 1.0 to 1.0. The secured revolving credit facility also contains customary events of default, including non‑payment, breach of covenants, materially incorrect representations, cross‑default, bankruptcy and change of control.
During the three months ended March 31, 2020, the Partnership borrowed an additional $71.1 million under the secured revolving credit facility and repaid approximately $70.0 million of the outstanding borrowings. As of March 31, 2020, the Partnership’s outstanding balance was $101.2 million. The Partnership was in compliance with all covenants included in the secured revolving credit facility as of March 31, 2020.
As of March 31, 2020, borrowings under the secured revolving credit facility bore interest at LIBOR plus a margin of 2.25% or Prime Rate (as defined in the secured revolving credit facility) plus a margin of 1.25%. For the three months ended March 31, 2020, the weighted average interest rate on the Partnership’s outstanding borrowings was 4.70%.</t>
  </si>
  <si>
    <t>PREFERRED UNITS</t>
  </si>
  <si>
    <t>NOTE 9—PREFERRED UNITS
In July 2018 the Partnership completed the private placement of 110,000 Series A preferred units to certain affiliates of Apollo Capital Management, L.P. (the “Series A Purchasers”) for $1,000 per Series A preferred unit, resulting in gross proceeds to the Partnership of $110.0 million. Until the conversion of the Series A preferred units into common units or their redemption, holders of the Series A preferred units are entitled to receive cumulative quarterly distributions equal to 7.0% per annum plus accrued and unpaid distributions. In connection with the issuance of the Series A preferred units, the Partnership granted holders of the Series A preferred units board observer rights beginning on the third anniversary of the original issuance date, and board appointment rights beginning the fourth anniversary of the original issuance date and in the case of events of default with respect to the Series A preferred units.
The Series A preferred units are convertible by the Series A Purchasers after two years at a 30% discount to the issue price, subject to certain conditions. The Partnership may redeem the Series A preferred units at any time. The Series A preferred units may be redeemed for a cash amount per Series A preferred unit equal to the product of (a) the number of outstanding Series A preferred units multiplied by (b) the greatest of (i) an amount (together with all prior distributions made in respect of such Series A preferred unit) necessary to achieve the Minimum IRR (as defined below), (ii) an amount (together with all prior distributions made in respect of such Series A preferred unit) necessary to achieve a return on investment equal to 1.2 times with respect to such Series A p referred unit and (iii) the Series A issue price plus accrued and unpaid distributions.
For purposes of the Series A preferred units , “Minimum IRR” means as of any measurement date: (a) prior to the fifth anniversary of the July 12, 2018 (the “Series A Issuance Date”), a 13.0% internal rate of return with respect to the Series A preferred units; (b) on or after the fifth anniversary of the Series A Issuance Date and prior to the sixth anniversary of the Series A Issuance Date, a 14.0% internal rate of return with respect to the Series A preferred units; and (c) on or after the sixth anniversary of the Series A Issuance Date, a 15.0% internal rate of return with respect to the Series A preferred units.
On February 12, 2020, the Partnership completed the redemption of 55,000 Series A preferred units, representing 50% of the then-outstanding Series A preferred units. The Series A preferred units were redeemed at a price of $1,110.72 per Series A preferred unit for an aggregate redemption price of $61.1 million. As the consideration transferred by the Partnership to redeem the Series A preferred units was greater than 50% of the carrying value of the Series A preferred units as of the redemption date and 50% of the original intrinsic value of the beneficial conversion feature, a deemed dividend distribution of $5.7 million was taken directly to unitholders’ equity and non-controlling interest during the three months ended March 31, 2020.
The following table summarizes the changes in the number of the Series A preferred units:
Series A
Preferred Units
Balance at December 31, 2019
110,000
Redemption of Series A preferred units
(55,000)
Balance at March 31, 2020
55,000</t>
  </si>
  <si>
    <t>UNITHOLDERS' EQUITY AND PARTNERSHIP DISTRIBUTIONS</t>
  </si>
  <si>
    <t>NOTE 10—UNITHOLDERS’ EQUITY AND PARTNERSHIP DISTRIBUTIONS
The Partnership has limited partner units. As of March 31, 2020, the Partnership had a total of 34,378,849 common units issued and outstanding and 20,644,047 Class B units outstanding.
In January 2020, the Partnership completed an underwritten public offering of 5,000,000 common units for net proceeds of approximately $73.6 million (the “2020 Equity Offering”). The Partnership used the net proceeds from the 2020 Equity Offering to purchase OpCo common units. The Operating Company in turn used the net proceeds to repay approximately $70.0 million of the outstanding borrowings under the Partnership’s secured revolving credit facility. In connection with the 2020 Equity Offering, certain selling unitholders sold 750,000 common units pursuant to the exercise of the underwriters’ option to purchase additional common units. The Partnership did not receive any proceeds from the sale of the common units by the selling unitholders.
The following table summarizes the changes in the number of the Partnership’s common units:
Common Units
Balance at December 31, 2019
23,518,652
Common units issued for equity offering
5,000,000
Conversion of Class B units
4,913,559
Common units issued under the LTIP (1)
946,638
Balance at March 31, 2020
34,378,849
(1)
Includes restricted units granted to certain employees, directors and consultants under the Kimbell Royalty GP, LLC 2017 Long-Term Incentive Plan (as amended, the “LTIP”) on February 28, 2020.
The following table presents information regarding the common unit cash distributions approved by the General Partner’s Board of Directors (the “Board of Directors”) for the periods presented:
Amount per
Date
Unitholder
Payment
Common Unit
Declared
Record Date
Date
Q1 2020
$
0.17
April 24, 2020
May 4, 2020
May 11, 2020
Q1 2019
$
0.37
April 26, 2019
May 6, 2019
May 13, 2019
The following table summarizes the changes in the number of the Partnership’s Class B units:
Class B Units
Balance at December 31, 2019
25,557,606
Conversion of Class B units
(4,913,559)
Balance at March 31, 2020
20,644,047
For each Class B unit issued, five cents has been paid to the Partnership as additional consideration (the “Class B Contribution”). Holders of the Class B units, are entitled to receive cash distributions equal to 2.0% per quarter on their respective Class B Contribution, subsequent to distributions on the Series A preferred units but prior to distributions on the common units and OpCo common units.
The Class B units and OpCo common units are exchangeable together into an equal number of common units of the Partnership.</t>
  </si>
  <si>
    <t>EARNINGS (LOSS) PER UNIT</t>
  </si>
  <si>
    <t>NOTE 11—EARNINGS (LOSS) PER UNIT
Basic earnings (loss) per unit (“EPU”) is calculated by dividing net income (loss) attributable to common units by the weighted-average number of common units outstanding during the period. Diluted net income (loss) per common unit gives effect, when applicable, to unvested restricted units granted under the Partnership’s LTIP for its employees, directors and consultants and potential conversion of Class B units.
The following table summarizes the calculation of weighted average common units outstanding used in the computation of diluted earnings (loss) per unit:
Three Months Ended March 31,
2020
2019
Net loss attributable to common units
$
(39,301,034)
$
(3,687,252)
Weighted average number of common units outstanding:
Basic
30,528,819
17,971,300
Effect of dilutive securities:
Series A preferred units
—
—
Class B units
—
—
Restricted units
—
—
Diluted
30,528,819
17,971,300
Net loss attributable to common units
Basic
$
(1.29)
$
(0.21)
Diluted
$
(1.29)
$
(0.21)
The calculation of diluted net loss per unit for the three months ended March 31, 2020 excludes the conversion of Series A preferred units to common units, the conversion of Class B units to common units and 1,686,117 of unvested restricted units because their inclusion in the calculation would be anti-dilutive. The calculation of diluted net loss per unit for the three months ended March 31, 2019 excludes the conversion of Series A preferred units to common units, the conversion of Class B units to common units and 1,157,924 unvested restricted units because their inclusion in the calculation would be anti-dilutive.</t>
  </si>
  <si>
    <t>UNIT-BASED COMPENSATION</t>
  </si>
  <si>
    <t>NOTE 12—UNIT-BASED COMPENSATION
On September 23, 2018, the General Partner entered into the First Amendment to the LTIP, which increased the number of common units eligible for issuance under the LTIP by 2,500,000 common units for a total of 4,541,600 common units. The Partnership’s LTIP authorizes grants to its employees, directors and consultants. The restricted units issued under the Partnership’s LTIP generally vest in one-third installments on each of the first three anniversaries of the grant date, subject to the grantee’s continuous service through the applicable vesting date. Compensation expense for such awards will be recognized over the term of the service period on a straight-line basis over the requisite service period for the entire award. Management elects not to estimate forfeiture rates and to account for forfeitures in compensation cost when they occur. Compensation expense for consultants is treated in the same manner as that of the employees and directors.
Distributions related to the restricted units are paid concurrently with the Partnership’s distributions for common units. The fair value of the Partnership’s restricted units issued under the LTIP to the Partnership’s employees, directors and consultants is determined by utilizing the market value of the Partnership’s common units on the respective grant date. The following table presents a summary of the Partnership’s unvested restricted units.
Weighted
Weighted
Average
Average
Grant-Date
Remaining
Fair Value
Contractual
Units
per Unit
Term
Unvested at December 31, 2019
739,479
$
18.059
1.335 years
Awarded
946,638
11.540
—
Unvested at March 31, 2020
1,686,117
$
14.399
2.297 years</t>
  </si>
  <si>
    <t>RELATED PARTY TRANSACTIONS</t>
  </si>
  <si>
    <t>NOTE 13—RELATED PARTY TRANSACTIONS
The Partnership currently has a management services agreement with Kimbell Operating, which has separate services agreements with each of BJF Royalties, LLC (“BJF Royalt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s agreements, affiliates of the Partnership’s Sponsors may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to the Partnership’s unitholders.
During the three months ended March 31, 2020, no monthly services fee was paid to BJF Royalties. During the three months ended March 31, 2020, the Partnership made payments to K3 Royalties, Nail Bay Royalties and Duncan Management in the amount of $30,000, $66,054 and $140,364, respectively. Certain consultants who provide services under management services agreements are granted restricted units under the Partnership’s LTIP.</t>
  </si>
  <si>
    <t>ADMINISTRATIVE SERVICES</t>
  </si>
  <si>
    <t>NOTE 14—ADMINISTRATIVE SERVICES
The Partnership relies upon its officers, directors, Sponsors and outside consultants to further its business operations. The Partnership also hires independent contractors and consultants involved in land, technical, regulatory and other disciplines to assist its officers and directors. See Note 13―Related Party Transactions.</t>
  </si>
  <si>
    <t>COMMITMENTS AND CONTINGENCIES</t>
  </si>
  <si>
    <t>COMMITMENTS AND CONTINGENCIES.</t>
  </si>
  <si>
    <t>NOTE 15—COMMITMENTS AND CONTINGENCIES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March 31, 2020.</t>
  </si>
  <si>
    <t>SUBSEQUENT EVENTS</t>
  </si>
  <si>
    <t>NOTE 16—SUBSEQUENT EVENTS
The Partnership has evaluated events that occurred subsequent to March 31, 2020 in the preparation of its condensed consolidated financial statements.
Acquisitions
On April 17, 2020, the Partnership completed the acquisition of the equity interests in Springbok Energy Partners, LLC and Springbok Energy Partners II, LLC (the “Springbok Acquisition”) from the owners of such. While certain members of Springbok Operating Company, LLC, manager of the Joint Venture, are affiliated with the entities acquired as part of the Springbok Acquisition, none of the assets held by the Joint Venture were included in the Springbok Acquisition. The aggregate consideration for the Springbok Acquisition consisted of (i) $95.0 million in cash, subject to standard pre-closing adjustments (ii) the issuance of 2,224,358 common units and (iii) the issuance of 2,497,134 OpCo common units and an equal number of Class B units. In connection with the execution of the related purchase agreements, the Partnership paid a deposit of approximately $9.5 million on the cash portion of the purchase price, which was funded by borrowings under its senior secured credit facility. As of March 31, 2020, the acreage acquired in the Springbok Acquisition had over 90 operators on 2,160 net royalty acres across core areas of the Delaware Basin, DJ Basin, Haynesville, STACK, Eagle Ford and other leading basins.
In connection with the Springbok Acquisition, the Partnership entered into a Transition Services Agreement (the “Transition Services Agreement”) with Springbok Investment Management, LP (“SIM”) . Pursuant to the Transition Services Agreement, SIM will provide certain administrative services and accounting assistance on a transitional basis for total compensation of $300,000 from April 17, 2020 through June 17, 2020, at which point, the Transition Services Agreement will terminate, unless the Partnership exercises its option to extend the term of the Transition Services Agreement for an additional month.
Derivative Transactions
On April 17, 2020, the Partnership entered into additional oil and natural gas commodity derivative agreements with Frost Bank for the period beginning April 1, 2020 through March 31, 2022. The commodity derivative contracts consist of fixed price swaps, under which the Partnership receives a fixed price for the contract and pays a floating market price to the counterparty over a specified period for a contracted volume. The Partnership hedges its daily production based on the amount of debt and/or preferred equity as a percent of its enterprise value. Prior to the Springbok Acquisition, this amount constituted approximately 19% of daily oil and natural gas production. Following the closing of the Springbok Acquisition, the Partnership hedged daily oil and natural gas production of approximately 31% of its production. The additional oil and natural gas commodity derivative agreements represent the Partnership’s mitigation of the inherent commodity price risk associated with the oil and natural gas production from the properties acquired in the Springbok Acquisition.
Distributions
On May 6, 2020, the Partnership paid a quarterly cash distribution on the Series A preferred units of approximately $1.0 million for the quarter ended March 31, 2020.
On May 6, 2020, the Partnership paid a quarterly cash distribution to each Class B unitholder equal to 2.0% of such unitholder’s respective Class B Contribution, resulting in a total quarterly distribution of $20,644 for the quarter ended March 31, 2020 .
On April 24, 2020, the Board of Directors declared a quarterly cash distribution of $0.17 per common unit for the quarter ended March 31, 2020. The distribution will be paid on May 11, 2020 to common unitholders and OpCo common unitholders of record as of the close of business on May 4, 2020.
COVID-19 Pandemic and Impact on Global Demand for Oil and Natural Gas
On March 11, 2020, the World Health Organization (the “WHO”) declared the ongoing COVID-19 outbreak a pandemic and recommended containment and mitigation measures worldwide. The pandemic has reached more than 200 countries and has resulted in widespread adverse impacts on the global economy, the Partnership’s oil, natural gas, and NGL operators and other parties with whom the Partnership has business relations. The Partnership has modified certain business practices (including those related to employee travel, employee work locations, and cancellation of physical participation in meetings, events and conferences) to conform to government restrictions and best practices encouraged by the Centers for Disease Control and Prevention, the WHO and other governmental and regulatory authorities. Since mid-March, the Partnership has restricted access to its offices to only essential employees, and has directed the remainder of its employees to work from home to the extent possible. These restrictions have had minimal impact on the Partnership’s operations to date and have allowed the Partnership to maintain the engagement and connectivity of its personnel, as well as minimize the number of employees required in the office.
The ultimate impacts of COVID-19 and the volatility currently being experienced in the oil and natural gas markets on the Partnership’s business, cash flows, liquidity, financial condition and results of operations will depend on future developments, including, among others, the ultimate geographic spread of the virus, the consequences of governmental and other measures designed to prevent the spread of the virus, the development of effective treatments, the duration of the outbreak, actions taken by members of the Organization of Petroleum Exporting Countries (“OPEC”) and other foreign, oil-exporting countries, governmental authorities and other thirds parties, workforce availability, and the timing and extent to which normal economic and operating conditions resume. For additional discussion regarding the risks associated with the COVID-19 pandemic and OPEC decisions, see Part I, Item II. Management’s Discussion and Analysis of Financial Condition and Results of Operations and Part II, Item IA. Risk Factors.</t>
  </si>
  <si>
    <t>SUMMARY OF SIGNIFICANT ACCOUNTING POLICIES (Policies)</t>
  </si>
  <si>
    <t>Reclassification of Prior Period Presentation</t>
  </si>
  <si>
    <t>Reclassification of Prior Period Presentation
Certain prior period amounts have been reclassified for consistency with the current period presentation. These reclassifications had no effect on previously reported net income (loss), total cash flows from operations or working capital.</t>
  </si>
  <si>
    <t>New Accounting Pronouncements</t>
  </si>
  <si>
    <t>New Accounting Pronouncements
Recently Adopted Pronouncements
In August 2018, the Financial Accounting Standards Board (“FASB”) issued Accounting Standards Update (“ASU”) 2018-13, “Fair Value Measurement (Topic 820): Disclosure Framework — Changes to the Disclosure Requirements for Fair Value Measurement.” This update modifies the fair value measurement disclosure requirements specifically related to Level 3 fair value measurements and transfers between levels. The Partnership adopted this update on January 1, 2020 and applied it prospectively. The adoption of this update did not have a material impact on the Partnership’s results of operations for the three months ended March 31, 2020.
In June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currently required incurred loss approach with an expected loss model for instruments measured at amortized cost. The Partnership adopted this update using the modified retrospective approach, effective January 1, 2020. The adoption of this update did not have a material impact on the Partnership’s results of operations for the three months ended March 31, 2020.
Accounting Pronouncements Not Yet Adopted
In December 2019, the FASB issued ASU 2019-12, “Income Taxes (Topic 740): Simplifying the Accounting for Income Taxes,” that is expected to reduce cost and complexity related to accounting for income taxes. The amendments in this update are effective for fiscal years, and interim periods within those fiscal years, beginning after December 15, 2020. The Partnership is currently evaluating the impact of the adoption of this update, but does not believe it will have a material impact on its financial position, results of operations or liquidity.</t>
  </si>
  <si>
    <t>DERIVATIVES (Tables)</t>
  </si>
  <si>
    <t>Schedule of changes in fair value of derivative instruments</t>
  </si>
  <si>
    <t>Three Months Ended March 31,
2020
2019
Beginning fair value of commodity derivative instruments
$
804,501
$
4,227,946
Gain (loss) on commodity derivative instruments
10,132,613
(4,969,790)
Net cash received on settlements of derivative instruments
(1,153,752)
(196,094)
Ending fair value of commodity derivative instruments
$
9,783,362
$
(937,938)</t>
  </si>
  <si>
    <t>Schedule of derivative contracts</t>
  </si>
  <si>
    <t>March 31,
December 31,
Classification
Balance Sheet Location
2020
2019
Assets:
Current asset
Commodity derivative assets
$
7,339,322
$
687,933
Long-term asset
Commodity derivative assets
2,444,040
116,568
Liabilities:
Current liability
Commodity derivative liabilities
—
—
Long-term liability
Commodity derivative liabilities
—
—
$
9,783,362
$
804,501</t>
  </si>
  <si>
    <t>Schedule of commodity derivative contracts</t>
  </si>
  <si>
    <t>As of March 31, 2020, the Partnership’s open commodity derivative contracts consisted of the following:
Oil Price Swaps
Notional
Weighted Average
Range (per Bbl)
Volumes (Bbl)
Fixed Price (per Bbl)
Low
High
March 2020 - December 2020
187,516
$
54.55
$
50.45
$
61.43
January 2021 - December 2021
238,307
$
53.49
$
50.79
$
56.10
January 2022 - March 2022
71,730
$
35.65
$
35.65
$
35.65
Natural Gas Price Swaps
Notional
Weighted Average
Range (per MMBtu)
Volumes (MMBtu)
Fixed Price (per MMBtu)
Low
High
April 2020 - December 2020
2,620,719
$
2.55
$
2.51
$
2.63
January 2021 - December 2021
3,503,617
$
2.49
$
2.33
$
2.85
January 2022 - March 2022
972,900
$
2.54
$
2.54
$
2.54</t>
  </si>
  <si>
    <t>FAIR VALUE MEASUREMENTS (Tables)</t>
  </si>
  <si>
    <t>Schedule of assets and liabilities measured at fair value on a recurring basis</t>
  </si>
  <si>
    <t>Fair Value Measurements Using
Level 1
Level 2
Level 3
Effect of Counterparty Netting
Total
March 31, 2020
Assets
Commodity derivative contracts
$
—
$
9,783,362
$
—
$
—
$
9,783,362
December 31, 2019
Assets
Commodity derivative contracts
$
—
$
804,501
$
—
$
—
$
804,501</t>
  </si>
  <si>
    <t>OIL AND NATURAL GAS PROPERTIES (Tables)</t>
  </si>
  <si>
    <t>Schedule of oil and natural gas properties</t>
  </si>
  <si>
    <t>March 31,
December 31,
2020
2019
Oil and natural gas properties
Proved properties
$
845,497,790
$
758,313,233
Unevaluated properties
188,054,927
275,041,784
Less: accumulated depreciation, depletion and impairment
(413,039,389)
(328,913,425)
Total oil and natural gas properties
$
620,513,328
$
704,441,592</t>
  </si>
  <si>
    <t>LEASES (Tables)</t>
  </si>
  <si>
    <t>Lessee, Operating Lease, Liability, Maturity [Table Text Block]</t>
  </si>
  <si>
    <t>Future minimum lease commitments as of March 31, 2020 were as follows:
Total
2020
2021
2022
2023
2024
Thereafter
Operating leases
$
4,512,876
$
363,164
$
480,025
$
478,837
$
480,579
$
486,323
$
2,223,948
Less: Imputed Interest
(1,187,477)
Total
$
3,325,399</t>
  </si>
  <si>
    <t>PREFERRED UNITS (Tables)</t>
  </si>
  <si>
    <t>Series A Preferred Units</t>
  </si>
  <si>
    <t>Preferred units</t>
  </si>
  <si>
    <t>Summary of the changes in the number of the Series A Preferred Units</t>
  </si>
  <si>
    <t>Series A
Preferred Units
Balance at December 31, 2019
110,000
Redemption of Series A preferred units
(55,000)
Balance at March 31, 2020
55,000</t>
  </si>
  <si>
    <t>UNITHOLDERS' EQUITY AND PARTNERSHIP DISTRIBUTIONS (Tables)</t>
  </si>
  <si>
    <t>Common units</t>
  </si>
  <si>
    <t>Schedule of distributions approved by the Board of Directors</t>
  </si>
  <si>
    <t>Amount per
Date
Unitholder
Payment
Common Unit
Declared
Record Date
Date
Q1 2020
$
0.17
April 24, 2020
May 4, 2020
May 11, 2020
Q1 2019
$
0.37
April 26, 2019
May 6, 2019
May 13, 2019</t>
  </si>
  <si>
    <t>Schedule of changes in Partnership's units</t>
  </si>
  <si>
    <t>Common Units
Balance at December 31, 2019
23,518,652
Common units issued for equity offering
5,000,000
Conversion of Class B units
4,913,559
Common units issued under the LTIP (1)
946,638
Balance at March 31, 2020
34,378,849
(1)
Includes restricted units granted to certain employees, directors and consultants under the Kimbell Royalty GP, LLC 2017 Long-Term Incentive Plan (as amended, the “LTIP”) on February 28, 2020.</t>
  </si>
  <si>
    <t>Class B Units
Balance at December 31, 2019
25,557,606
Conversion of Class B units
(4,913,559)
Balance at March 31, 2020
20,644,047</t>
  </si>
  <si>
    <t>EARNINGS (LOSS) PER UNIT (Tables)</t>
  </si>
  <si>
    <t>Schedule of earnings (loss) per unit</t>
  </si>
  <si>
    <t>Three Months Ended March 31,
2020
2019
Net loss attributable to common units
$
(39,301,034)
$
(3,687,252)
Weighted average number of common units outstanding:
Basic
30,528,819
17,971,300
Effect of dilutive securities:
Series A preferred units
—
—
Class B units
—
—
Restricted units
—
—
Diluted
30,528,819
17,971,300
Net loss attributable to common units
Basic
$
(1.29)
$
(0.21)
Diluted
$
(1.29)
$
(0.21)</t>
  </si>
  <si>
    <t>UNIT-BASED COMPENSATION (Tables)</t>
  </si>
  <si>
    <t>Schedule of unvested restricted stock activity</t>
  </si>
  <si>
    <t>Weighted
Weighted
Average
Average
Grant-Date
Remaining
Fair Value
Contractual
Units
per Unit
Term
Unvested at December 31, 2019
739,479
$
18.059
1.335 years
Awarded
946,638
11.540
—
Unvested at March 31, 2020
1,686,117
$
14.399
2.297 years</t>
  </si>
  <si>
    <t>ORGANIZATION AND BASIS OF PRESENTATION (Details)</t>
  </si>
  <si>
    <t>Mar. 31, 2020segment</t>
  </si>
  <si>
    <t>Segment Reporting</t>
  </si>
  <si>
    <t>Number of operating units</t>
  </si>
  <si>
    <t>Number of reporting units</t>
  </si>
  <si>
    <t>ACQUISITIONS AND JOINT VENTURES (Details) $ in Millions</t>
  </si>
  <si>
    <t>Jun. 19, 2019USD ($)</t>
  </si>
  <si>
    <t>Mar. 25, 2019ashares</t>
  </si>
  <si>
    <t>Mar. 31, 2020USD ($)</t>
  </si>
  <si>
    <t>Phillips Acquisition</t>
  </si>
  <si>
    <t>Acquisitions</t>
  </si>
  <si>
    <t>Gross acres acquired (in acres) | a</t>
  </si>
  <si>
    <t>Net royalty acres acquired (in acres) | a</t>
  </si>
  <si>
    <t>Phillips Acquisition | OpCo Units</t>
  </si>
  <si>
    <t>Purchase price units (in units) | shares</t>
  </si>
  <si>
    <t>Phillips Acquisition | Class B</t>
  </si>
  <si>
    <t>Springbok SKR Capital Company, LLC and Rivercrest Capital Partners, LP.</t>
  </si>
  <si>
    <t>Transaction value of acquisition | $</t>
  </si>
  <si>
    <t>Ownership interest (as a percent)</t>
  </si>
  <si>
    <t>49.30%</t>
  </si>
  <si>
    <t>Springbok SKR Capital Company, LLC and Rivercrest Capital Partners, LP. | Maximum</t>
  </si>
  <si>
    <t>Purchase price units value | $</t>
  </si>
  <si>
    <t>DERIVATIVES (Details)</t>
  </si>
  <si>
    <t>Mar. 31, 2019USD ($)</t>
  </si>
  <si>
    <t>Mar. 31, 2020USD ($)$ / bblMMBbls</t>
  </si>
  <si>
    <t>Dec. 31, 2019USD ($)</t>
  </si>
  <si>
    <t>Derivatives</t>
  </si>
  <si>
    <t>Daily oil and natural gas production before Phillips acquisition hedged (as a percent)</t>
  </si>
  <si>
    <t>19.00%</t>
  </si>
  <si>
    <t>Change in fair values of derivative instruments</t>
  </si>
  <si>
    <t>Beginning fair value of commodity derivative instruments | $</t>
  </si>
  <si>
    <t>Gain (loss) on commodity derivative instruments | $</t>
  </si>
  <si>
    <t>Net cash received on settlements of derivative instruments | $</t>
  </si>
  <si>
    <t>Ending fair value of commodity derivative instruments | $</t>
  </si>
  <si>
    <t>Assets:</t>
  </si>
  <si>
    <t>Current asset | $</t>
  </si>
  <si>
    <t>Long-term asset | $</t>
  </si>
  <si>
    <t>Derivative assets (liabilities) | $</t>
  </si>
  <si>
    <t>Oil Price Swaps - March 2020 - December 2020</t>
  </si>
  <si>
    <t>Notional Volumes | MMBbls</t>
  </si>
  <si>
    <t>Weighted Average Fixed Price</t>
  </si>
  <si>
    <t>Oil Price Swaps - January 2021 - December 2021</t>
  </si>
  <si>
    <t>Oil Price Swaps - January 2022 - March 2022</t>
  </si>
  <si>
    <t>Natural Gas Price Swaps - March 2020 - December 2020</t>
  </si>
  <si>
    <t>Natural Gas Price Swaps - January 2021 - December 2021</t>
  </si>
  <si>
    <t>Natural Gas Price Swaps - January 2022 -March 2022</t>
  </si>
  <si>
    <t>Minimum | Oil Price Swaps - March 2020 - December 2020</t>
  </si>
  <si>
    <t>Minimum | Oil Price Swaps - January 2021 - December 2021</t>
  </si>
  <si>
    <t>Minimum | Oil Price Swaps - January 2022 - March 2022</t>
  </si>
  <si>
    <t>Minimum | Natural Gas Price Swaps - March 2020 - December 2020</t>
  </si>
  <si>
    <t>Minimum | Natural Gas Price Swaps - January 2021 - December 2021</t>
  </si>
  <si>
    <t>Minimum | Natural Gas Price Swaps - January 2022 -March 2022</t>
  </si>
  <si>
    <t>Maximum | Oil Price Swaps - March 2020 - December 2020</t>
  </si>
  <si>
    <t>Maximum | Oil Price Swaps - January 2021 - December 2021</t>
  </si>
  <si>
    <t>Maximum | Oil Price Swaps - January 2022 - March 2022</t>
  </si>
  <si>
    <t>Maximum | Natural Gas Price Swaps - March 2020 - December 2020</t>
  </si>
  <si>
    <t>Maximum | Natural Gas Price Swaps - January 2021 - December 2021</t>
  </si>
  <si>
    <t>Maximum | Natural Gas Price Swaps - January 2022 -March 2022</t>
  </si>
  <si>
    <t>FAIR VALUE MEASUREMENTS (Details) - Commodity Contract - USD ($)</t>
  </si>
  <si>
    <t>Fair Value, Assets and Liabilities Measured on Recurring and Nonrecurring Basis [Line Items]</t>
  </si>
  <si>
    <t>Commodity derivative contracts</t>
  </si>
  <si>
    <t>Level 2</t>
  </si>
  <si>
    <t>OIL AND NATURAL GAS PROPERTIES (Details) - USD ($)</t>
  </si>
  <si>
    <t>12 Months Ended</t>
  </si>
  <si>
    <t>Proved properties</t>
  </si>
  <si>
    <t>Unevaluated properties</t>
  </si>
  <si>
    <t>Less: accumulated depreciation, depletion, and impairment</t>
  </si>
  <si>
    <t>Transfer to full cost pool</t>
  </si>
  <si>
    <t>Percent of proved undeveloped reserves of estimated proved reserves (as a percent)</t>
  </si>
  <si>
    <t>6.10%</t>
  </si>
  <si>
    <t>LEASES (Details)</t>
  </si>
  <si>
    <t>Operating lease weighted average remaining lease term</t>
  </si>
  <si>
    <t>9 years 29 days</t>
  </si>
  <si>
    <t>Operating lease weighted average discount rate (as a percent)</t>
  </si>
  <si>
    <t>6.75%</t>
  </si>
  <si>
    <t>Remainder of 2020</t>
  </si>
  <si>
    <t>2021</t>
  </si>
  <si>
    <t>2022</t>
  </si>
  <si>
    <t>2023</t>
  </si>
  <si>
    <t>2024</t>
  </si>
  <si>
    <t>Thereafter</t>
  </si>
  <si>
    <t>Total operating leases</t>
  </si>
  <si>
    <t>Less Imputed Interest</t>
  </si>
  <si>
    <t>LONG-TERM DEBT (Details) - USD ($)</t>
  </si>
  <si>
    <t>May 31, 2019</t>
  </si>
  <si>
    <t>Jul. 12, 2018</t>
  </si>
  <si>
    <t>Feb. 08, 2017</t>
  </si>
  <si>
    <t>Borrowings of debt</t>
  </si>
  <si>
    <t>Repayment of debt</t>
  </si>
  <si>
    <t>Revolving credit facility</t>
  </si>
  <si>
    <t>Revolving credit facility maximum borrowings</t>
  </si>
  <si>
    <t>Revolving credit facility increased maximum borrowing capacity if certain conditions are met</t>
  </si>
  <si>
    <t>Revolving credit facility outstanding</t>
  </si>
  <si>
    <t>Interest rate on outstanding borrowings (as a percent)</t>
  </si>
  <si>
    <t>4.70%</t>
  </si>
  <si>
    <t>Borrowing base</t>
  </si>
  <si>
    <t>Revolving credit facility | LIBOR</t>
  </si>
  <si>
    <t>Variable rate</t>
  </si>
  <si>
    <t>LIBOR</t>
  </si>
  <si>
    <t>Margin (as a percent)</t>
  </si>
  <si>
    <t>2.25%</t>
  </si>
  <si>
    <t>Revolving credit facility | Prime</t>
  </si>
  <si>
    <t>Prime Rate</t>
  </si>
  <si>
    <t>1.25%</t>
  </si>
  <si>
    <t>Revolving credit facility | Maximum</t>
  </si>
  <si>
    <t>Debt to EBITDAX ratio</t>
  </si>
  <si>
    <t>400.00%</t>
  </si>
  <si>
    <t>Revolving credit facility | Minimum</t>
  </si>
  <si>
    <t>Current assets to current liabilities ratio</t>
  </si>
  <si>
    <t>100.00%</t>
  </si>
  <si>
    <t>PREFERRED UNITS - Other (Details) - USD ($)</t>
  </si>
  <si>
    <t>Feb. 12, 2020</t>
  </si>
  <si>
    <t>Jul. 31, 2018</t>
  </si>
  <si>
    <t>Deemed distribution amount</t>
  </si>
  <si>
    <t>Percentage of Series A preferred units redeemed</t>
  </si>
  <si>
    <t>50.00%</t>
  </si>
  <si>
    <t>Unit price (in dollars per unit)</t>
  </si>
  <si>
    <t>Series A preferred units redemption price</t>
  </si>
  <si>
    <t>Series A Preferred Units | Minimum</t>
  </si>
  <si>
    <t>Percent of consideration transferred to carrying value of units (as a percent)</t>
  </si>
  <si>
    <t>Percent of consideration transferred to original intrinsic value of units (as a percent)</t>
  </si>
  <si>
    <t>Affiliates of Apollo Capital Management, L.P.</t>
  </si>
  <si>
    <t>Series A preferred units issued</t>
  </si>
  <si>
    <t>Share price (in dollars per unit)</t>
  </si>
  <si>
    <t>Proceeds from the issuance of preferred units</t>
  </si>
  <si>
    <t>Distribution rate (as a percent)</t>
  </si>
  <si>
    <t>7.00%</t>
  </si>
  <si>
    <t>The period after issuance securities become convertible</t>
  </si>
  <si>
    <t>2 years</t>
  </si>
  <si>
    <t>Discount rate to the issue price (as a percent)</t>
  </si>
  <si>
    <t>Percent of redemption price exceeding invested capital for the Partnership to initiate redemption (as a percent)</t>
  </si>
  <si>
    <t>120.00%</t>
  </si>
  <si>
    <t>Minimum IRR prior to the fifth anniversary of Series A Issuance Date (as a percent)</t>
  </si>
  <si>
    <t>13.00%</t>
  </si>
  <si>
    <t>Minimum IRR on or after the fifth anniversary of Series A Issuance Date (as a percent)</t>
  </si>
  <si>
    <t>14.00%</t>
  </si>
  <si>
    <t>Minimum IRR on or after the sixth anniversary of Series A Issuance Date (as a percent)</t>
  </si>
  <si>
    <t>15.00%</t>
  </si>
  <si>
    <t>PREFERRED UNITS - Rollforward (Details) - Series A Preferred Units - shares</t>
  </si>
  <si>
    <t>Preferred units rollforward</t>
  </si>
  <si>
    <t>Balance at beginning of period</t>
  </si>
  <si>
    <t>Balance at end of period</t>
  </si>
  <si>
    <t>UNITHOLDERS' EQUITY AND PARTNERSHIP DISTRIBUTIONS (Details) - USD ($)</t>
  </si>
  <si>
    <t>1 Months Ended</t>
  </si>
  <si>
    <t>Jan. 31, 2020</t>
  </si>
  <si>
    <t>Units issued (in units)</t>
  </si>
  <si>
    <t>Units outstanding (in units)</t>
  </si>
  <si>
    <t>Capital rollforward</t>
  </si>
  <si>
    <t>Unitholders' capital, beginning balance (in units)</t>
  </si>
  <si>
    <t>Unitholders' capital, ending balance (in units)</t>
  </si>
  <si>
    <t>Cash distributions declared and paid (in dollars per unit)</t>
  </si>
  <si>
    <t>Conversion of Class B Units (in units)</t>
  </si>
  <si>
    <t>Common units issued under the LTIP (in units)</t>
  </si>
  <si>
    <t>Cash distributions (as a percent)</t>
  </si>
  <si>
    <t>2.00%</t>
  </si>
  <si>
    <t>Class B Common Units</t>
  </si>
  <si>
    <t>Additional consideration paid per unit (in dollars per unit)</t>
  </si>
  <si>
    <t>Public Offering</t>
  </si>
  <si>
    <t>Underwriters option to purchase additional units</t>
  </si>
  <si>
    <t>EARNINGS (LOSS) PER UNIT (Details) - USD ($)</t>
  </si>
  <si>
    <t>Earnings per unit</t>
  </si>
  <si>
    <t>Net (loss) income attributable to common units per unit (basic)</t>
  </si>
  <si>
    <t>Net (loss) income attributable to common units per unit (diluted)</t>
  </si>
  <si>
    <t>Restricted Units</t>
  </si>
  <si>
    <t>Anti-dilutive options outstanding</t>
  </si>
  <si>
    <t>UNIT-BASED COMPENSATION (Details) - Long-Term Incentive Plan - $ / shares</t>
  </si>
  <si>
    <t>Sep. 23, 2018</t>
  </si>
  <si>
    <t>Additional common units authorized for issuance</t>
  </si>
  <si>
    <t>Vesting period</t>
  </si>
  <si>
    <t>3 years</t>
  </si>
  <si>
    <t>Authorized issuance of units</t>
  </si>
  <si>
    <t>First Anniversary</t>
  </si>
  <si>
    <t>Vesting percent</t>
  </si>
  <si>
    <t>33.30%</t>
  </si>
  <si>
    <t>Second Anniversary</t>
  </si>
  <si>
    <t>Third Anniversary</t>
  </si>
  <si>
    <t>Unvested Units</t>
  </si>
  <si>
    <t>Unvested at beginning of period (in units)</t>
  </si>
  <si>
    <t>Awarded (in units)</t>
  </si>
  <si>
    <t>Unvested at end of period (in units)</t>
  </si>
  <si>
    <t>Unvested Weighted Average Grant-Date Fair Value</t>
  </si>
  <si>
    <t>Unvested at beginning of period (in dollars per unit)</t>
  </si>
  <si>
    <t>Awarded (in dollars per unit)</t>
  </si>
  <si>
    <t>Unvested at end of period (in dollars per unit)</t>
  </si>
  <si>
    <t>Weighted Average Remaining Contractual Term</t>
  </si>
  <si>
    <t>Unvested contractual term, at end of period</t>
  </si>
  <si>
    <t>2 years 3 months 17 days</t>
  </si>
  <si>
    <t>1 year 4 months 1 day</t>
  </si>
  <si>
    <t>RELATED PARTY TRANSACTIONS (Details)</t>
  </si>
  <si>
    <t>BJF Royalties</t>
  </si>
  <si>
    <t>Related Party Transactions</t>
  </si>
  <si>
    <t>Payments made to related parties</t>
  </si>
  <si>
    <t>K3 Royalties</t>
  </si>
  <si>
    <t>Nail Bay Royalties</t>
  </si>
  <si>
    <t>Duncan Management</t>
  </si>
  <si>
    <t>SUBSEQUENT EVENTS (Details)</t>
  </si>
  <si>
    <t>May 06, 2020USD ($)</t>
  </si>
  <si>
    <t>Apr. 24, 2020$ / shares</t>
  </si>
  <si>
    <t>Apr. 20, 2020USD ($)shares</t>
  </si>
  <si>
    <t>Apr. 17, 2020USD ($)shares</t>
  </si>
  <si>
    <t>May 31, 2020USD ($)</t>
  </si>
  <si>
    <t>Mar. 31, 2020USD ($)aitem</t>
  </si>
  <si>
    <t>Apr. 16, 2020</t>
  </si>
  <si>
    <t>Subsequent events</t>
  </si>
  <si>
    <t>Distributions on Series A redeemable preferred units</t>
  </si>
  <si>
    <t>Springbok Energy Partners, LLC and Springbok Energy Partners II, LLC</t>
  </si>
  <si>
    <t>Net acres acquired | a</t>
  </si>
  <si>
    <t>Springbok Energy Partners, LLC and Springbok Energy Partners II, LLC | Minimum</t>
  </si>
  <si>
    <t>The number of operators acquired | item</t>
  </si>
  <si>
    <t>Subsequent Event</t>
  </si>
  <si>
    <t>Daily oil and natural gas production hedged (as a percent)</t>
  </si>
  <si>
    <t>31.00%</t>
  </si>
  <si>
    <t>Cash distributions declared (in dollars per unit) | $ / shares</t>
  </si>
  <si>
    <t>Subsequent Event | Class B Common Units</t>
  </si>
  <si>
    <t>Subsequent Event | Springbok Energy Partners, LLC and Springbok Energy Partners II, LLC</t>
  </si>
  <si>
    <t>Cash consideration</t>
  </si>
  <si>
    <t>Business Acquisition cash deposit paid</t>
  </si>
  <si>
    <t>Subsequent Event | Springbok Energy Partners, LLC and Springbok Energy Partners II, LLC | OpCo Units</t>
  </si>
  <si>
    <t>Business Acquisition issuance of common units | shares</t>
  </si>
  <si>
    <t>Subsequent Event | Springbok Energy Partners, LLC and Springbok Energy Partners II, LLC | Class B Common Units</t>
  </si>
  <si>
    <t>Subsequent Event | Springbok Energy Partners, LLC and Springbok Energy Partners II, LLC | Common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1</v>
      </c>
    </row>
    <row r="8" spans="1:3">
      <c r="A8" s="3" t="s">
        <v>13</v>
      </c>
      <c r="B8" s="3" t="s">
        <v>14</v>
      </c>
    </row>
    <row r="9" spans="1:3">
      <c r="A9" s="3" t="s">
        <v>15</v>
      </c>
      <c r="B9" s="3" t="s">
        <v>16</v>
      </c>
    </row>
    <row r="10" spans="1:3">
      <c r="A10" s="3" t="s">
        <v>17</v>
      </c>
      <c r="B10" s="3" t="s">
        <v>16</v>
      </c>
    </row>
    <row r="11" spans="1:3">
      <c r="A11" s="3" t="s">
        <v>18</v>
      </c>
      <c r="B11" s="3" t="s">
        <v>16</v>
      </c>
    </row>
    <row r="12" spans="1:3">
      <c r="A12" s="3" t="s">
        <v>19</v>
      </c>
      <c r="B12" s="3" t="s">
        <v>20</v>
      </c>
    </row>
    <row r="13" spans="1:3">
      <c r="A13" s="3" t="s">
        <v>21</v>
      </c>
      <c r="B13" s="3" t="s">
        <v>22</v>
      </c>
    </row>
    <row r="14" spans="1:3">
      <c r="A14" s="3" t="s">
        <v>23</v>
      </c>
      <c r="B14" s="3" t="s">
        <v>24</v>
      </c>
    </row>
    <row r="15" spans="1:3">
      <c r="A15" s="3" t="s">
        <v>25</v>
      </c>
      <c r="B15" s="3" t="s">
        <v>26</v>
      </c>
    </row>
    <row r="16" spans="1:3">
      <c r="A16" s="3" t="s">
        <v>27</v>
      </c>
      <c r="B16" s="3" t="s">
        <v>28</v>
      </c>
    </row>
    <row r="17" spans="1:3">
      <c r="A17" s="3" t="s">
        <v>29</v>
      </c>
      <c r="B17" s="3" t="s">
        <v>20</v>
      </c>
    </row>
    <row r="18" spans="1:3">
      <c r="A18" s="3" t="s">
        <v>30</v>
      </c>
    </row>
    <row r="19" spans="1:3">
      <c r="A19" s="3" t="s">
        <v>31</v>
      </c>
      <c r="C19" s="4" t="n">
        <v>36602811</v>
      </c>
    </row>
    <row r="20" spans="1:3">
      <c r="A20" s="3" t="s">
        <v>32</v>
      </c>
    </row>
    <row r="21" spans="1:3">
      <c r="A21" s="3" t="s">
        <v>31</v>
      </c>
      <c r="C21" s="4" t="n">
        <v>23141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5" t="s">
        <v>179</v>
      </c>
    </row>
    <row r="4" spans="1:2">
      <c r="A4" s="3" t="s">
        <v>179</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5" t="s">
        <v>181</v>
      </c>
    </row>
    <row r="4" spans="1:2">
      <c r="A4" s="3" t="s">
        <v>181</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5" t="s">
        <v>183</v>
      </c>
    </row>
    <row r="4" spans="1:2">
      <c r="A4" s="3" t="s">
        <v>183</v>
      </c>
      <c r="B4"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5</v>
      </c>
      <c r="B1" s="2" t="s">
        <v>1</v>
      </c>
    </row>
    <row r="2" spans="1:2">
      <c r="B2" s="2" t="s">
        <v>2</v>
      </c>
    </row>
    <row r="3" spans="1:2">
      <c r="A3" s="5" t="s">
        <v>185</v>
      </c>
    </row>
    <row r="4" spans="1:2">
      <c r="A4" s="3" t="s">
        <v>185</v>
      </c>
      <c r="B4"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14480867</v>
      </c>
      <c r="C3" s="6" t="n">
        <v>14204250</v>
      </c>
    </row>
    <row r="4" spans="1:3">
      <c r="A4" s="3" t="s">
        <v>37</v>
      </c>
      <c r="B4" s="4" t="n">
        <v>14257713</v>
      </c>
      <c r="C4" s="4" t="n">
        <v>19170762</v>
      </c>
    </row>
    <row r="5" spans="1:3">
      <c r="A5" s="3" t="s">
        <v>38</v>
      </c>
      <c r="B5" s="4" t="n">
        <v>7339322</v>
      </c>
      <c r="C5" s="4" t="n">
        <v>687933</v>
      </c>
    </row>
    <row r="6" spans="1:3">
      <c r="A6" s="3" t="s">
        <v>39</v>
      </c>
      <c r="B6" s="4" t="n">
        <v>585853</v>
      </c>
      <c r="C6" s="4" t="n">
        <v>76868</v>
      </c>
    </row>
    <row r="7" spans="1:3">
      <c r="A7" s="3" t="s">
        <v>40</v>
      </c>
      <c r="B7" s="4" t="n">
        <v>36663755</v>
      </c>
      <c r="C7" s="4" t="n">
        <v>34139813</v>
      </c>
    </row>
    <row r="8" spans="1:3">
      <c r="A8" s="3" t="s">
        <v>41</v>
      </c>
      <c r="B8" s="4" t="n">
        <v>1297203</v>
      </c>
      <c r="C8" s="4" t="n">
        <v>1327057</v>
      </c>
    </row>
    <row r="9" spans="1:3">
      <c r="A9" s="3" t="s">
        <v>42</v>
      </c>
      <c r="B9" s="4" t="n">
        <v>4372757</v>
      </c>
      <c r="C9" s="4" t="n">
        <v>2952264</v>
      </c>
    </row>
    <row r="10" spans="1:3">
      <c r="A10" s="5" t="s">
        <v>43</v>
      </c>
    </row>
    <row r="11" spans="1:3">
      <c r="A11" s="3" t="s">
        <v>44</v>
      </c>
      <c r="B11" s="4" t="n">
        <v>1033552717</v>
      </c>
      <c r="C11" s="4" t="n">
        <v>1033355017</v>
      </c>
    </row>
    <row r="12" spans="1:3">
      <c r="A12" s="3" t="s">
        <v>45</v>
      </c>
      <c r="B12" s="4" t="n">
        <v>-413039389</v>
      </c>
      <c r="C12" s="4" t="n">
        <v>-328913425</v>
      </c>
    </row>
    <row r="13" spans="1:3">
      <c r="A13" s="3" t="s">
        <v>46</v>
      </c>
      <c r="B13" s="4" t="n">
        <v>620513328</v>
      </c>
      <c r="C13" s="4" t="n">
        <v>704441592</v>
      </c>
    </row>
    <row r="14" spans="1:3">
      <c r="A14" s="3" t="s">
        <v>47</v>
      </c>
      <c r="B14" s="4" t="n">
        <v>9681408</v>
      </c>
    </row>
    <row r="15" spans="1:3">
      <c r="A15" s="3" t="s">
        <v>48</v>
      </c>
      <c r="B15" s="4" t="n">
        <v>3332164</v>
      </c>
      <c r="C15" s="4" t="n">
        <v>3399634</v>
      </c>
    </row>
    <row r="16" spans="1:3">
      <c r="A16" s="3" t="s">
        <v>38</v>
      </c>
      <c r="B16" s="4" t="n">
        <v>2444040</v>
      </c>
      <c r="C16" s="4" t="n">
        <v>116568</v>
      </c>
    </row>
    <row r="17" spans="1:3">
      <c r="A17" s="3" t="s">
        <v>49</v>
      </c>
      <c r="B17" s="4" t="n">
        <v>1950808</v>
      </c>
      <c r="C17" s="4" t="n">
        <v>2217126</v>
      </c>
    </row>
    <row r="18" spans="1:3">
      <c r="A18" s="3" t="s">
        <v>50</v>
      </c>
      <c r="B18" s="4" t="n">
        <v>680255463</v>
      </c>
      <c r="C18" s="4" t="n">
        <v>748594054</v>
      </c>
    </row>
    <row r="19" spans="1:3">
      <c r="A19" s="5" t="s">
        <v>51</v>
      </c>
    </row>
    <row r="20" spans="1:3">
      <c r="A20" s="3" t="s">
        <v>52</v>
      </c>
      <c r="B20" s="4" t="n">
        <v>757157</v>
      </c>
      <c r="C20" s="4" t="n">
        <v>1207736</v>
      </c>
    </row>
    <row r="21" spans="1:3">
      <c r="A21" s="3" t="s">
        <v>53</v>
      </c>
      <c r="B21" s="4" t="n">
        <v>3421985</v>
      </c>
      <c r="C21" s="4" t="n">
        <v>4231579</v>
      </c>
    </row>
    <row r="22" spans="1:3">
      <c r="A22" s="3" t="s">
        <v>54</v>
      </c>
      <c r="B22" s="4" t="n">
        <v>4179142</v>
      </c>
      <c r="C22" s="4" t="n">
        <v>5439315</v>
      </c>
    </row>
    <row r="23" spans="1:3">
      <c r="A23" s="3" t="s">
        <v>55</v>
      </c>
      <c r="B23" s="4" t="n">
        <v>3057156</v>
      </c>
      <c r="C23" s="4" t="n">
        <v>3124416</v>
      </c>
    </row>
    <row r="24" spans="1:3">
      <c r="A24" s="3" t="s">
        <v>56</v>
      </c>
      <c r="B24" s="4" t="n">
        <v>101223602</v>
      </c>
      <c r="C24" s="4" t="n">
        <v>100135477</v>
      </c>
    </row>
    <row r="25" spans="1:3">
      <c r="A25" s="3" t="s">
        <v>57</v>
      </c>
      <c r="B25" s="4" t="n">
        <v>108459900</v>
      </c>
      <c r="C25" s="4" t="n">
        <v>108699208</v>
      </c>
    </row>
    <row r="26" spans="1:3">
      <c r="A26" s="3" t="s">
        <v>58</v>
      </c>
      <c r="B26" s="3" t="s">
        <v>59</v>
      </c>
      <c r="C26" s="3" t="s">
        <v>59</v>
      </c>
    </row>
    <row r="27" spans="1:3">
      <c r="A27" s="5" t="s">
        <v>60</v>
      </c>
    </row>
    <row r="28" spans="1:3">
      <c r="A28" s="3" t="s">
        <v>61</v>
      </c>
      <c r="B28" s="4" t="n">
        <v>40819707</v>
      </c>
      <c r="C28" s="4" t="n">
        <v>74909732</v>
      </c>
    </row>
    <row r="29" spans="1:3">
      <c r="A29" s="5" t="s">
        <v>62</v>
      </c>
    </row>
    <row r="30" spans="1:3">
      <c r="A30" s="3" t="s">
        <v>63</v>
      </c>
      <c r="B30" s="4" t="n">
        <v>367263993</v>
      </c>
      <c r="C30" s="4" t="n">
        <v>282549841</v>
      </c>
    </row>
    <row r="31" spans="1:3">
      <c r="A31" s="3" t="s">
        <v>64</v>
      </c>
      <c r="B31" s="4" t="n">
        <v>1032202</v>
      </c>
      <c r="C31" s="4" t="n">
        <v>1277880</v>
      </c>
    </row>
    <row r="32" spans="1:3">
      <c r="A32" s="3" t="s">
        <v>65</v>
      </c>
      <c r="B32" s="4" t="n">
        <v>368296195</v>
      </c>
      <c r="C32" s="4" t="n">
        <v>283827721</v>
      </c>
    </row>
    <row r="33" spans="1:3">
      <c r="A33" s="3" t="s">
        <v>66</v>
      </c>
      <c r="B33" s="4" t="n">
        <v>162679661</v>
      </c>
      <c r="C33" s="4" t="n">
        <v>281157393</v>
      </c>
    </row>
    <row r="34" spans="1:3">
      <c r="A34" s="3" t="s">
        <v>67</v>
      </c>
      <c r="B34" s="4" t="n">
        <v>530975856</v>
      </c>
      <c r="C34" s="4" t="n">
        <v>564985114</v>
      </c>
    </row>
    <row r="35" spans="1:3">
      <c r="A35" s="3" t="s">
        <v>68</v>
      </c>
      <c r="B35" s="6" t="n">
        <v>680255463</v>
      </c>
      <c r="C35" s="6" t="n">
        <v>748594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5" t="s">
        <v>205</v>
      </c>
    </row>
    <row r="4" spans="1:2">
      <c r="A4" s="3" t="s">
        <v>205</v>
      </c>
      <c r="B4"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5" t="s">
        <v>174</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5" t="s">
        <v>179</v>
      </c>
    </row>
    <row r="4" spans="1:2">
      <c r="A4" s="3" t="s">
        <v>213</v>
      </c>
      <c r="B4" s="3" t="s">
        <v>214</v>
      </c>
    </row>
    <row r="5" spans="1:2">
      <c r="A5" s="3" t="s">
        <v>215</v>
      </c>
      <c r="B5" s="3" t="s">
        <v>216</v>
      </c>
    </row>
    <row r="6" spans="1:2">
      <c r="A6" s="3" t="s">
        <v>217</v>
      </c>
      <c r="B6"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5" t="s">
        <v>181</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5" t="s">
        <v>183</v>
      </c>
    </row>
    <row r="4" spans="1:2">
      <c r="A4" s="3" t="s">
        <v>223</v>
      </c>
      <c r="B4"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5" t="s">
        <v>185</v>
      </c>
    </row>
    <row r="4" spans="1:2">
      <c r="A4" s="3" t="s">
        <v>226</v>
      </c>
      <c r="B4" s="3"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5" t="s">
        <v>230</v>
      </c>
    </row>
    <row r="5" spans="1:2">
      <c r="A5" s="3" t="s">
        <v>231</v>
      </c>
      <c r="B5"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5" t="s">
        <v>234</v>
      </c>
    </row>
    <row r="4" spans="1:2">
      <c r="A4" s="3" t="s">
        <v>235</v>
      </c>
      <c r="B4" s="3" t="s">
        <v>236</v>
      </c>
    </row>
    <row r="5" spans="1:2">
      <c r="A5" s="3" t="s">
        <v>30</v>
      </c>
    </row>
    <row r="6" spans="1:2">
      <c r="A6" s="5" t="s">
        <v>234</v>
      </c>
    </row>
    <row r="7" spans="1:2">
      <c r="A7" s="3" t="s">
        <v>237</v>
      </c>
      <c r="B7" s="3" t="s">
        <v>238</v>
      </c>
    </row>
    <row r="8" spans="1:2">
      <c r="A8" s="3" t="s">
        <v>32</v>
      </c>
    </row>
    <row r="9" spans="1:2">
      <c r="A9" s="5" t="s">
        <v>234</v>
      </c>
    </row>
    <row r="10" spans="1:2">
      <c r="A10" s="3" t="s">
        <v>237</v>
      </c>
      <c r="B10"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4</v>
      </c>
    </row>
    <row r="2" spans="1:3">
      <c r="A2" s="5" t="s">
        <v>70</v>
      </c>
    </row>
    <row r="3" spans="1:3">
      <c r="A3" s="3" t="s">
        <v>71</v>
      </c>
      <c r="B3" s="6" t="n">
        <v>188054927</v>
      </c>
      <c r="C3" s="6" t="n">
        <v>275041784</v>
      </c>
    </row>
    <row r="4" spans="1:3">
      <c r="A4" s="3" t="s">
        <v>72</v>
      </c>
      <c r="B4" s="4" t="n">
        <v>55000</v>
      </c>
      <c r="C4" s="4" t="n">
        <v>110000</v>
      </c>
    </row>
    <row r="5" spans="1:3">
      <c r="A5" s="3" t="s">
        <v>73</v>
      </c>
      <c r="B5" s="4" t="n">
        <v>55000</v>
      </c>
      <c r="C5" s="4" t="n">
        <v>110000</v>
      </c>
    </row>
    <row r="6" spans="1:3">
      <c r="A6" s="3" t="s">
        <v>74</v>
      </c>
      <c r="B6" s="4" t="n">
        <v>34378849</v>
      </c>
      <c r="C6" s="4" t="n">
        <v>23518652</v>
      </c>
    </row>
    <row r="7" spans="1:3">
      <c r="A7" s="3" t="s">
        <v>75</v>
      </c>
      <c r="B7" s="4" t="n">
        <v>34378849</v>
      </c>
      <c r="C7" s="4" t="n">
        <v>23518652</v>
      </c>
    </row>
    <row r="8" spans="1:3">
      <c r="A8" s="3" t="s">
        <v>76</v>
      </c>
      <c r="B8" s="4" t="n">
        <v>20644047</v>
      </c>
      <c r="C8" s="4" t="n">
        <v>25557606</v>
      </c>
    </row>
    <row r="9" spans="1:3">
      <c r="A9" s="3" t="s">
        <v>77</v>
      </c>
      <c r="B9" s="4" t="n">
        <v>20644047</v>
      </c>
      <c r="C9" s="4" t="n">
        <v>25557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5" t="s">
        <v>194</v>
      </c>
    </row>
    <row r="4" spans="1:2">
      <c r="A4" s="3" t="s">
        <v>241</v>
      </c>
      <c r="B4" s="3"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5" t="s">
        <v>196</v>
      </c>
    </row>
    <row r="4" spans="1:2">
      <c r="A4" s="3" t="s">
        <v>244</v>
      </c>
      <c r="B4" s="3"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46</v>
      </c>
      <c r="B1" s="2" t="s">
        <v>1</v>
      </c>
    </row>
    <row r="2" spans="1:2">
      <c r="B2" s="2" t="s">
        <v>247</v>
      </c>
    </row>
    <row r="3" spans="1:2">
      <c r="A3" s="5" t="s">
        <v>248</v>
      </c>
    </row>
    <row r="4" spans="1:2">
      <c r="A4" s="3" t="s">
        <v>249</v>
      </c>
      <c r="B4" s="4" t="n">
        <v>1</v>
      </c>
    </row>
    <row r="5" spans="1:2">
      <c r="A5" s="3" t="s">
        <v>250</v>
      </c>
      <c r="B5" s="4"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1</v>
      </c>
      <c r="B1" s="2" t="s">
        <v>252</v>
      </c>
      <c r="C1" s="2" t="s">
        <v>253</v>
      </c>
      <c r="D1" s="2" t="s">
        <v>254</v>
      </c>
    </row>
    <row r="2" spans="1:4">
      <c r="A2" s="3" t="s">
        <v>255</v>
      </c>
    </row>
    <row r="3" spans="1:4">
      <c r="A3" s="5" t="s">
        <v>256</v>
      </c>
    </row>
    <row r="4" spans="1:4">
      <c r="A4" s="3" t="s">
        <v>257</v>
      </c>
      <c r="C4" s="4" t="n">
        <v>866528</v>
      </c>
    </row>
    <row r="5" spans="1:4">
      <c r="A5" s="3" t="s">
        <v>258</v>
      </c>
      <c r="C5" s="4" t="n">
        <v>12210</v>
      </c>
    </row>
    <row r="6" spans="1:4">
      <c r="A6" s="3" t="s">
        <v>259</v>
      </c>
    </row>
    <row r="7" spans="1:4">
      <c r="A7" s="5" t="s">
        <v>256</v>
      </c>
    </row>
    <row r="8" spans="1:4">
      <c r="A8" s="3" t="s">
        <v>260</v>
      </c>
      <c r="C8" s="4" t="n">
        <v>9400000</v>
      </c>
    </row>
    <row r="9" spans="1:4">
      <c r="A9" s="3" t="s">
        <v>261</v>
      </c>
    </row>
    <row r="10" spans="1:4">
      <c r="A10" s="5" t="s">
        <v>256</v>
      </c>
    </row>
    <row r="11" spans="1:4">
      <c r="A11" s="3" t="s">
        <v>260</v>
      </c>
      <c r="C11" s="4" t="n">
        <v>9400000</v>
      </c>
    </row>
    <row r="12" spans="1:4">
      <c r="A12" s="3" t="s">
        <v>262</v>
      </c>
    </row>
    <row r="13" spans="1:4">
      <c r="A13" s="5" t="s">
        <v>256</v>
      </c>
    </row>
    <row r="14" spans="1:4">
      <c r="A14" s="3" t="s">
        <v>263</v>
      </c>
      <c r="D14" s="8" t="n">
        <v>4.2</v>
      </c>
    </row>
    <row r="15" spans="1:4">
      <c r="A15" s="3" t="s">
        <v>264</v>
      </c>
      <c r="B15" s="3" t="s">
        <v>265</v>
      </c>
    </row>
    <row r="16" spans="1:4">
      <c r="A16" s="3" t="s">
        <v>266</v>
      </c>
    </row>
    <row r="17" spans="1:4">
      <c r="A17" s="5" t="s">
        <v>256</v>
      </c>
    </row>
    <row r="18" spans="1:4">
      <c r="A18" s="3" t="s">
        <v>267</v>
      </c>
      <c r="B18" s="6"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268</v>
      </c>
      <c r="B1" s="2" t="s">
        <v>1</v>
      </c>
    </row>
    <row r="2" spans="1:5">
      <c r="B2" s="2" t="s">
        <v>254</v>
      </c>
      <c r="C2" s="2" t="s">
        <v>269</v>
      </c>
      <c r="D2" s="2" t="s">
        <v>270</v>
      </c>
      <c r="E2" s="2" t="s">
        <v>271</v>
      </c>
    </row>
    <row r="3" spans="1:5">
      <c r="A3" s="5" t="s">
        <v>272</v>
      </c>
    </row>
    <row r="4" spans="1:5">
      <c r="A4" s="3" t="s">
        <v>273</v>
      </c>
      <c r="D4" s="3" t="s">
        <v>274</v>
      </c>
    </row>
    <row r="5" spans="1:5">
      <c r="A5" s="5" t="s">
        <v>275</v>
      </c>
    </row>
    <row r="6" spans="1:5">
      <c r="A6" s="3" t="s">
        <v>276</v>
      </c>
      <c r="B6" s="6" t="n">
        <v>804501</v>
      </c>
      <c r="C6" s="6" t="n">
        <v>4227946</v>
      </c>
    </row>
    <row r="7" spans="1:5">
      <c r="A7" s="3" t="s">
        <v>277</v>
      </c>
      <c r="B7" s="4" t="n">
        <v>10132613</v>
      </c>
      <c r="C7" s="4" t="n">
        <v>-4969790</v>
      </c>
    </row>
    <row r="8" spans="1:5">
      <c r="A8" s="3" t="s">
        <v>278</v>
      </c>
      <c r="B8" s="4" t="n">
        <v>-1153752</v>
      </c>
      <c r="C8" s="4" t="n">
        <v>-196094</v>
      </c>
    </row>
    <row r="9" spans="1:5">
      <c r="A9" s="3" t="s">
        <v>279</v>
      </c>
      <c r="B9" s="4" t="n">
        <v>9783362</v>
      </c>
      <c r="C9" s="4" t="n">
        <v>-937938</v>
      </c>
    </row>
    <row r="10" spans="1:5">
      <c r="A10" s="5" t="s">
        <v>280</v>
      </c>
    </row>
    <row r="11" spans="1:5">
      <c r="A11" s="3" t="s">
        <v>281</v>
      </c>
      <c r="D11" s="6" t="n">
        <v>7339322</v>
      </c>
      <c r="E11" s="6" t="n">
        <v>687933</v>
      </c>
    </row>
    <row r="12" spans="1:5">
      <c r="A12" s="3" t="s">
        <v>282</v>
      </c>
      <c r="D12" s="4" t="n">
        <v>2444040</v>
      </c>
      <c r="E12" s="4" t="n">
        <v>116568</v>
      </c>
    </row>
    <row r="13" spans="1:5">
      <c r="A13" s="3" t="s">
        <v>283</v>
      </c>
      <c r="B13" s="6" t="n">
        <v>9783362</v>
      </c>
      <c r="C13" s="6" t="n">
        <v>-937938</v>
      </c>
      <c r="D13" s="6" t="n">
        <v>9783362</v>
      </c>
      <c r="E13" s="6" t="n">
        <v>804501</v>
      </c>
    </row>
    <row r="14" spans="1:5">
      <c r="A14" s="3" t="s">
        <v>284</v>
      </c>
    </row>
    <row r="15" spans="1:5">
      <c r="A15" s="5" t="s">
        <v>272</v>
      </c>
    </row>
    <row r="16" spans="1:5">
      <c r="A16" s="3" t="s">
        <v>285</v>
      </c>
      <c r="D16" s="4" t="n">
        <v>187516</v>
      </c>
    </row>
    <row r="17" spans="1:5">
      <c r="A17" s="3" t="s">
        <v>286</v>
      </c>
      <c r="D17" s="9" t="n">
        <v>54.55</v>
      </c>
    </row>
    <row r="18" spans="1:5">
      <c r="A18" s="3" t="s">
        <v>287</v>
      </c>
    </row>
    <row r="19" spans="1:5">
      <c r="A19" s="5" t="s">
        <v>272</v>
      </c>
    </row>
    <row r="20" spans="1:5">
      <c r="A20" s="3" t="s">
        <v>285</v>
      </c>
      <c r="D20" s="4" t="n">
        <v>238307</v>
      </c>
    </row>
    <row r="21" spans="1:5">
      <c r="A21" s="3" t="s">
        <v>286</v>
      </c>
      <c r="D21" s="9" t="n">
        <v>53.49</v>
      </c>
    </row>
    <row r="22" spans="1:5">
      <c r="A22" s="3" t="s">
        <v>288</v>
      </c>
    </row>
    <row r="23" spans="1:5">
      <c r="A23" s="5" t="s">
        <v>272</v>
      </c>
    </row>
    <row r="24" spans="1:5">
      <c r="A24" s="3" t="s">
        <v>285</v>
      </c>
      <c r="D24" s="4" t="n">
        <v>71730</v>
      </c>
    </row>
    <row r="25" spans="1:5">
      <c r="A25" s="3" t="s">
        <v>286</v>
      </c>
      <c r="D25" s="9" t="n">
        <v>35.65</v>
      </c>
    </row>
    <row r="26" spans="1:5">
      <c r="A26" s="3" t="s">
        <v>289</v>
      </c>
    </row>
    <row r="27" spans="1:5">
      <c r="A27" s="5" t="s">
        <v>272</v>
      </c>
    </row>
    <row r="28" spans="1:5">
      <c r="A28" s="3" t="s">
        <v>285</v>
      </c>
      <c r="D28" s="4" t="n">
        <v>2620719</v>
      </c>
    </row>
    <row r="29" spans="1:5">
      <c r="A29" s="3" t="s">
        <v>286</v>
      </c>
      <c r="D29" s="9" t="n">
        <v>2.55</v>
      </c>
    </row>
    <row r="30" spans="1:5">
      <c r="A30" s="3" t="s">
        <v>290</v>
      </c>
    </row>
    <row r="31" spans="1:5">
      <c r="A31" s="5" t="s">
        <v>272</v>
      </c>
    </row>
    <row r="32" spans="1:5">
      <c r="A32" s="3" t="s">
        <v>285</v>
      </c>
      <c r="D32" s="4" t="n">
        <v>3503617</v>
      </c>
    </row>
    <row r="33" spans="1:5">
      <c r="A33" s="3" t="s">
        <v>286</v>
      </c>
      <c r="D33" s="9" t="n">
        <v>2.49</v>
      </c>
    </row>
    <row r="34" spans="1:5">
      <c r="A34" s="3" t="s">
        <v>291</v>
      </c>
    </row>
    <row r="35" spans="1:5">
      <c r="A35" s="5" t="s">
        <v>272</v>
      </c>
    </row>
    <row r="36" spans="1:5">
      <c r="A36" s="3" t="s">
        <v>285</v>
      </c>
      <c r="D36" s="4" t="n">
        <v>972900</v>
      </c>
    </row>
    <row r="37" spans="1:5">
      <c r="A37" s="3" t="s">
        <v>286</v>
      </c>
      <c r="D37" s="9" t="n">
        <v>2.54</v>
      </c>
    </row>
    <row r="38" spans="1:5">
      <c r="A38" s="3" t="s">
        <v>292</v>
      </c>
    </row>
    <row r="39" spans="1:5">
      <c r="A39" s="5" t="s">
        <v>272</v>
      </c>
    </row>
    <row r="40" spans="1:5">
      <c r="A40" s="3" t="s">
        <v>286</v>
      </c>
      <c r="D40" s="9" t="n">
        <v>50.45</v>
      </c>
    </row>
    <row r="41" spans="1:5">
      <c r="A41" s="3" t="s">
        <v>293</v>
      </c>
    </row>
    <row r="42" spans="1:5">
      <c r="A42" s="5" t="s">
        <v>272</v>
      </c>
    </row>
    <row r="43" spans="1:5">
      <c r="A43" s="3" t="s">
        <v>286</v>
      </c>
      <c r="D43" s="9" t="n">
        <v>50.79</v>
      </c>
    </row>
    <row r="44" spans="1:5">
      <c r="A44" s="3" t="s">
        <v>294</v>
      </c>
    </row>
    <row r="45" spans="1:5">
      <c r="A45" s="5" t="s">
        <v>272</v>
      </c>
    </row>
    <row r="46" spans="1:5">
      <c r="A46" s="3" t="s">
        <v>286</v>
      </c>
      <c r="D46" s="9" t="n">
        <v>35.65</v>
      </c>
    </row>
    <row r="47" spans="1:5">
      <c r="A47" s="3" t="s">
        <v>295</v>
      </c>
    </row>
    <row r="48" spans="1:5">
      <c r="A48" s="5" t="s">
        <v>272</v>
      </c>
    </row>
    <row r="49" spans="1:5">
      <c r="A49" s="3" t="s">
        <v>286</v>
      </c>
      <c r="D49" s="9" t="n">
        <v>2.51</v>
      </c>
    </row>
    <row r="50" spans="1:5">
      <c r="A50" s="3" t="s">
        <v>296</v>
      </c>
    </row>
    <row r="51" spans="1:5">
      <c r="A51" s="5" t="s">
        <v>272</v>
      </c>
    </row>
    <row r="52" spans="1:5">
      <c r="A52" s="3" t="s">
        <v>286</v>
      </c>
      <c r="D52" s="9" t="n">
        <v>2.33</v>
      </c>
    </row>
    <row r="53" spans="1:5">
      <c r="A53" s="3" t="s">
        <v>297</v>
      </c>
    </row>
    <row r="54" spans="1:5">
      <c r="A54" s="5" t="s">
        <v>272</v>
      </c>
    </row>
    <row r="55" spans="1:5">
      <c r="A55" s="3" t="s">
        <v>286</v>
      </c>
      <c r="D55" s="9" t="n">
        <v>2.54</v>
      </c>
    </row>
    <row r="56" spans="1:5">
      <c r="A56" s="3" t="s">
        <v>298</v>
      </c>
    </row>
    <row r="57" spans="1:5">
      <c r="A57" s="5" t="s">
        <v>272</v>
      </c>
    </row>
    <row r="58" spans="1:5">
      <c r="A58" s="3" t="s">
        <v>286</v>
      </c>
      <c r="D58" s="9" t="n">
        <v>61.43</v>
      </c>
    </row>
    <row r="59" spans="1:5">
      <c r="A59" s="3" t="s">
        <v>299</v>
      </c>
    </row>
    <row r="60" spans="1:5">
      <c r="A60" s="5" t="s">
        <v>272</v>
      </c>
    </row>
    <row r="61" spans="1:5">
      <c r="A61" s="3" t="s">
        <v>286</v>
      </c>
      <c r="D61" s="9" t="n">
        <v>56.1</v>
      </c>
    </row>
    <row r="62" spans="1:5">
      <c r="A62" s="3" t="s">
        <v>300</v>
      </c>
    </row>
    <row r="63" spans="1:5">
      <c r="A63" s="5" t="s">
        <v>272</v>
      </c>
    </row>
    <row r="64" spans="1:5">
      <c r="A64" s="3" t="s">
        <v>286</v>
      </c>
      <c r="D64" s="9" t="n">
        <v>35.65</v>
      </c>
    </row>
    <row r="65" spans="1:5">
      <c r="A65" s="3" t="s">
        <v>301</v>
      </c>
    </row>
    <row r="66" spans="1:5">
      <c r="A66" s="5" t="s">
        <v>272</v>
      </c>
    </row>
    <row r="67" spans="1:5">
      <c r="A67" s="3" t="s">
        <v>286</v>
      </c>
      <c r="D67" s="9" t="n">
        <v>2.63</v>
      </c>
    </row>
    <row r="68" spans="1:5">
      <c r="A68" s="3" t="s">
        <v>302</v>
      </c>
    </row>
    <row r="69" spans="1:5">
      <c r="A69" s="5" t="s">
        <v>272</v>
      </c>
    </row>
    <row r="70" spans="1:5">
      <c r="A70" s="3" t="s">
        <v>286</v>
      </c>
      <c r="D70" s="9" t="n">
        <v>2.85</v>
      </c>
    </row>
    <row r="71" spans="1:5">
      <c r="A71" s="3" t="s">
        <v>303</v>
      </c>
    </row>
    <row r="72" spans="1:5">
      <c r="A72" s="5" t="s">
        <v>272</v>
      </c>
    </row>
    <row r="73" spans="1:5">
      <c r="A73" s="3" t="s">
        <v>286</v>
      </c>
      <c r="D73" s="9" t="n">
        <v>2.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4</v>
      </c>
    </row>
    <row r="2" spans="1:3">
      <c r="A2" s="5" t="s">
        <v>305</v>
      </c>
    </row>
    <row r="3" spans="1:3">
      <c r="A3" s="3" t="s">
        <v>306</v>
      </c>
      <c r="B3" s="6" t="n">
        <v>9783362</v>
      </c>
      <c r="C3" s="6" t="n">
        <v>804501</v>
      </c>
    </row>
    <row r="4" spans="1:3">
      <c r="A4" s="3" t="s">
        <v>307</v>
      </c>
    </row>
    <row r="5" spans="1:3">
      <c r="A5" s="5" t="s">
        <v>305</v>
      </c>
    </row>
    <row r="6" spans="1:3">
      <c r="A6" s="3" t="s">
        <v>306</v>
      </c>
      <c r="B6" s="6" t="n">
        <v>9783362</v>
      </c>
      <c r="C6" s="6" t="n">
        <v>8045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8</v>
      </c>
      <c r="B1" s="2" t="s">
        <v>1</v>
      </c>
      <c r="D1" s="2" t="s">
        <v>309</v>
      </c>
    </row>
    <row r="2" spans="1:4">
      <c r="B2" s="2" t="s">
        <v>2</v>
      </c>
      <c r="C2" s="2" t="s">
        <v>79</v>
      </c>
      <c r="D2" s="2" t="s">
        <v>34</v>
      </c>
    </row>
    <row r="3" spans="1:4">
      <c r="A3" s="5" t="s">
        <v>183</v>
      </c>
    </row>
    <row r="4" spans="1:4">
      <c r="A4" s="3" t="s">
        <v>310</v>
      </c>
      <c r="B4" s="6" t="n">
        <v>845497790</v>
      </c>
      <c r="D4" s="6" t="n">
        <v>758313233</v>
      </c>
    </row>
    <row r="5" spans="1:4">
      <c r="A5" s="3" t="s">
        <v>311</v>
      </c>
      <c r="B5" s="4" t="n">
        <v>188054927</v>
      </c>
      <c r="D5" s="4" t="n">
        <v>275041784</v>
      </c>
    </row>
    <row r="6" spans="1:4">
      <c r="A6" s="3" t="s">
        <v>312</v>
      </c>
      <c r="B6" s="4" t="n">
        <v>-413039389</v>
      </c>
      <c r="D6" s="4" t="n">
        <v>-328913425</v>
      </c>
    </row>
    <row r="7" spans="1:4">
      <c r="A7" s="3" t="s">
        <v>46</v>
      </c>
      <c r="B7" s="4" t="n">
        <v>620513328</v>
      </c>
      <c r="D7" s="6" t="n">
        <v>704441592</v>
      </c>
    </row>
    <row r="8" spans="1:4">
      <c r="A8" s="3" t="s">
        <v>313</v>
      </c>
      <c r="B8" s="4" t="n">
        <v>48600000</v>
      </c>
    </row>
    <row r="9" spans="1:4">
      <c r="A9" s="3" t="s">
        <v>85</v>
      </c>
      <c r="B9" s="6" t="n">
        <v>70925731</v>
      </c>
      <c r="C9" s="6" t="n">
        <v>2802198</v>
      </c>
    </row>
    <row r="10" spans="1:4">
      <c r="A10" s="3" t="s">
        <v>314</v>
      </c>
      <c r="D10" s="3" t="s">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316</v>
      </c>
      <c r="B1" s="2" t="s">
        <v>254</v>
      </c>
    </row>
    <row r="2" spans="1:2">
      <c r="A2" s="5" t="s">
        <v>185</v>
      </c>
    </row>
    <row r="3" spans="1:2">
      <c r="A3" s="3" t="s">
        <v>317</v>
      </c>
      <c r="B3" s="3" t="s">
        <v>318</v>
      </c>
    </row>
    <row r="4" spans="1:2">
      <c r="A4" s="3" t="s">
        <v>319</v>
      </c>
      <c r="B4" s="3" t="s">
        <v>320</v>
      </c>
    </row>
    <row r="5" spans="1:2">
      <c r="A5" s="3" t="s">
        <v>321</v>
      </c>
      <c r="B5" s="6" t="n">
        <v>363164</v>
      </c>
    </row>
    <row r="6" spans="1:2">
      <c r="A6" s="3" t="s">
        <v>322</v>
      </c>
      <c r="B6" s="4" t="n">
        <v>480025</v>
      </c>
    </row>
    <row r="7" spans="1:2">
      <c r="A7" s="3" t="s">
        <v>323</v>
      </c>
      <c r="B7" s="4" t="n">
        <v>478837</v>
      </c>
    </row>
    <row r="8" spans="1:2">
      <c r="A8" s="3" t="s">
        <v>324</v>
      </c>
      <c r="B8" s="4" t="n">
        <v>480579</v>
      </c>
    </row>
    <row r="9" spans="1:2">
      <c r="A9" s="3" t="s">
        <v>325</v>
      </c>
      <c r="B9" s="4" t="n">
        <v>486323</v>
      </c>
    </row>
    <row r="10" spans="1:2">
      <c r="A10" s="3" t="s">
        <v>326</v>
      </c>
      <c r="B10" s="4" t="n">
        <v>2223948</v>
      </c>
    </row>
    <row r="11" spans="1:2">
      <c r="A11" s="3" t="s">
        <v>327</v>
      </c>
      <c r="B11" s="4" t="n">
        <v>4512876</v>
      </c>
    </row>
    <row r="12" spans="1:2">
      <c r="A12" s="3" t="s">
        <v>328</v>
      </c>
      <c r="B12" s="4" t="n">
        <v>-1187477</v>
      </c>
    </row>
    <row r="13" spans="1:2">
      <c r="A13" s="3" t="s">
        <v>111</v>
      </c>
      <c r="B13" s="6" t="n">
        <v>33253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9</v>
      </c>
      <c r="B1" s="2" t="s">
        <v>1</v>
      </c>
    </row>
    <row r="2" spans="1:5">
      <c r="B2" s="2" t="s">
        <v>2</v>
      </c>
      <c r="C2" s="2" t="s">
        <v>330</v>
      </c>
      <c r="D2" s="2" t="s">
        <v>331</v>
      </c>
      <c r="E2" s="2" t="s">
        <v>332</v>
      </c>
    </row>
    <row r="3" spans="1:5">
      <c r="A3" s="5" t="s">
        <v>56</v>
      </c>
    </row>
    <row r="4" spans="1:5">
      <c r="A4" s="3" t="s">
        <v>333</v>
      </c>
      <c r="B4" s="6" t="n">
        <v>71088125</v>
      </c>
    </row>
    <row r="5" spans="1:5">
      <c r="A5" s="3" t="s">
        <v>334</v>
      </c>
      <c r="B5" s="4" t="n">
        <v>70000000</v>
      </c>
    </row>
    <row r="6" spans="1:5">
      <c r="A6" s="3" t="s">
        <v>335</v>
      </c>
    </row>
    <row r="7" spans="1:5">
      <c r="A7" s="5" t="s">
        <v>56</v>
      </c>
    </row>
    <row r="8" spans="1:5">
      <c r="A8" s="3" t="s">
        <v>336</v>
      </c>
      <c r="C8" s="6" t="n">
        <v>225000000</v>
      </c>
    </row>
    <row r="9" spans="1:5">
      <c r="A9" s="3" t="s">
        <v>337</v>
      </c>
      <c r="D9" s="6" t="n">
        <v>500000000</v>
      </c>
    </row>
    <row r="10" spans="1:5">
      <c r="A10" s="3" t="s">
        <v>338</v>
      </c>
      <c r="B10" s="6" t="n">
        <v>101200000</v>
      </c>
    </row>
    <row r="11" spans="1:5">
      <c r="A11" s="3" t="s">
        <v>339</v>
      </c>
      <c r="B11" s="3" t="s">
        <v>340</v>
      </c>
    </row>
    <row r="12" spans="1:5">
      <c r="A12" s="3" t="s">
        <v>341</v>
      </c>
      <c r="C12" s="6" t="n">
        <v>300000000</v>
      </c>
      <c r="D12" s="6" t="n">
        <v>300000000</v>
      </c>
    </row>
    <row r="13" spans="1:5">
      <c r="A13" s="3" t="s">
        <v>333</v>
      </c>
      <c r="B13" s="6" t="n">
        <v>71100000</v>
      </c>
    </row>
    <row r="14" spans="1:5">
      <c r="A14" s="3" t="s">
        <v>334</v>
      </c>
      <c r="B14" s="6" t="n">
        <v>70000000</v>
      </c>
    </row>
    <row r="15" spans="1:5">
      <c r="A15" s="3" t="s">
        <v>342</v>
      </c>
    </row>
    <row r="16" spans="1:5">
      <c r="A16" s="5" t="s">
        <v>56</v>
      </c>
    </row>
    <row r="17" spans="1:5">
      <c r="A17" s="3" t="s">
        <v>343</v>
      </c>
      <c r="B17" s="3" t="s">
        <v>344</v>
      </c>
    </row>
    <row r="18" spans="1:5">
      <c r="A18" s="3" t="s">
        <v>345</v>
      </c>
      <c r="B18" s="3" t="s">
        <v>346</v>
      </c>
    </row>
    <row r="19" spans="1:5">
      <c r="A19" s="3" t="s">
        <v>347</v>
      </c>
    </row>
    <row r="20" spans="1:5">
      <c r="A20" s="5" t="s">
        <v>56</v>
      </c>
    </row>
    <row r="21" spans="1:5">
      <c r="A21" s="3" t="s">
        <v>343</v>
      </c>
      <c r="B21" s="3" t="s">
        <v>348</v>
      </c>
    </row>
    <row r="22" spans="1:5">
      <c r="A22" s="3" t="s">
        <v>345</v>
      </c>
      <c r="B22" s="3" t="s">
        <v>349</v>
      </c>
    </row>
    <row r="23" spans="1:5">
      <c r="A23" s="3" t="s">
        <v>350</v>
      </c>
    </row>
    <row r="24" spans="1:5">
      <c r="A24" s="5" t="s">
        <v>56</v>
      </c>
    </row>
    <row r="25" spans="1:5">
      <c r="A25" s="3" t="s">
        <v>351</v>
      </c>
      <c r="E25" s="3" t="s">
        <v>352</v>
      </c>
    </row>
    <row r="26" spans="1:5">
      <c r="A26" s="3" t="s">
        <v>353</v>
      </c>
    </row>
    <row r="27" spans="1:5">
      <c r="A27" s="5" t="s">
        <v>56</v>
      </c>
    </row>
    <row r="28" spans="1:5">
      <c r="A28" s="3" t="s">
        <v>354</v>
      </c>
      <c r="E28" s="3"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358</v>
      </c>
      <c r="D1" s="2" t="s">
        <v>2</v>
      </c>
    </row>
    <row r="2" spans="1:4">
      <c r="A2" s="3" t="s">
        <v>229</v>
      </c>
    </row>
    <row r="3" spans="1:4">
      <c r="A3" s="5" t="s">
        <v>230</v>
      </c>
    </row>
    <row r="4" spans="1:4">
      <c r="A4" s="3" t="s">
        <v>128</v>
      </c>
      <c r="B4" s="4" t="n">
        <v>55000</v>
      </c>
      <c r="D4" s="4" t="n">
        <v>55000</v>
      </c>
    </row>
    <row r="5" spans="1:4">
      <c r="A5" s="3" t="s">
        <v>359</v>
      </c>
      <c r="B5" s="6" t="n">
        <v>5700000</v>
      </c>
    </row>
    <row r="6" spans="1:4">
      <c r="A6" s="3" t="s">
        <v>360</v>
      </c>
      <c r="B6" s="3" t="s">
        <v>361</v>
      </c>
    </row>
    <row r="7" spans="1:4">
      <c r="A7" s="3" t="s">
        <v>362</v>
      </c>
      <c r="B7" s="7" t="n">
        <v>1110.72</v>
      </c>
    </row>
    <row r="8" spans="1:4">
      <c r="A8" s="3" t="s">
        <v>363</v>
      </c>
      <c r="B8" s="6" t="n">
        <v>61100000</v>
      </c>
    </row>
    <row r="9" spans="1:4">
      <c r="A9" s="3" t="s">
        <v>364</v>
      </c>
    </row>
    <row r="10" spans="1:4">
      <c r="A10" s="5" t="s">
        <v>230</v>
      </c>
    </row>
    <row r="11" spans="1:4">
      <c r="A11" s="3" t="s">
        <v>365</v>
      </c>
      <c r="B11" s="3" t="s">
        <v>361</v>
      </c>
    </row>
    <row r="12" spans="1:4">
      <c r="A12" s="3" t="s">
        <v>366</v>
      </c>
      <c r="B12" s="3" t="s">
        <v>361</v>
      </c>
    </row>
    <row r="13" spans="1:4">
      <c r="A13" s="3" t="s">
        <v>367</v>
      </c>
    </row>
    <row r="14" spans="1:4">
      <c r="A14" s="5" t="s">
        <v>230</v>
      </c>
    </row>
    <row r="15" spans="1:4">
      <c r="A15" s="3" t="s">
        <v>368</v>
      </c>
      <c r="C15" s="4" t="n">
        <v>110000</v>
      </c>
    </row>
    <row r="16" spans="1:4">
      <c r="A16" s="3" t="s">
        <v>369</v>
      </c>
      <c r="C16" s="6" t="n">
        <v>1000</v>
      </c>
    </row>
    <row r="17" spans="1:4">
      <c r="A17" s="3" t="s">
        <v>370</v>
      </c>
      <c r="C17" s="6" t="n">
        <v>110000000</v>
      </c>
    </row>
    <row r="18" spans="1:4">
      <c r="A18" s="3" t="s">
        <v>371</v>
      </c>
      <c r="C18" s="3" t="s">
        <v>372</v>
      </c>
    </row>
    <row r="19" spans="1:4">
      <c r="A19" s="3" t="s">
        <v>373</v>
      </c>
      <c r="C19" s="3" t="s">
        <v>374</v>
      </c>
    </row>
    <row r="20" spans="1:4">
      <c r="A20" s="3" t="s">
        <v>375</v>
      </c>
      <c r="C20" s="6" t="n">
        <v>30</v>
      </c>
    </row>
    <row r="21" spans="1:4">
      <c r="A21" s="3" t="s">
        <v>376</v>
      </c>
      <c r="C21" s="3" t="s">
        <v>377</v>
      </c>
    </row>
    <row r="22" spans="1:4">
      <c r="A22" s="3" t="s">
        <v>378</v>
      </c>
      <c r="D22" s="3" t="s">
        <v>379</v>
      </c>
    </row>
    <row r="23" spans="1:4">
      <c r="A23" s="3" t="s">
        <v>380</v>
      </c>
      <c r="D23" s="3" t="s">
        <v>381</v>
      </c>
    </row>
    <row r="24" spans="1:4">
      <c r="A24" s="3" t="s">
        <v>382</v>
      </c>
      <c r="D24" s="3" t="s">
        <v>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c r="B3" s="6" t="n">
        <v>10132613</v>
      </c>
      <c r="C3" s="6" t="n">
        <v>-4969790</v>
      </c>
    </row>
    <row r="4" spans="1:3">
      <c r="A4" s="3" t="s">
        <v>81</v>
      </c>
      <c r="B4" s="4" t="n">
        <v>35947371</v>
      </c>
      <c r="C4" s="4" t="n">
        <v>17947209</v>
      </c>
    </row>
    <row r="5" spans="1:3">
      <c r="A5" s="5" t="s">
        <v>82</v>
      </c>
    </row>
    <row r="6" spans="1:3">
      <c r="A6" s="3" t="s">
        <v>83</v>
      </c>
      <c r="B6" s="4" t="n">
        <v>1621743</v>
      </c>
      <c r="C6" s="4" t="n">
        <v>1596394</v>
      </c>
    </row>
    <row r="7" spans="1:3">
      <c r="A7" s="3" t="s">
        <v>84</v>
      </c>
      <c r="B7" s="4" t="n">
        <v>13270683</v>
      </c>
      <c r="C7" s="4" t="n">
        <v>10281008</v>
      </c>
    </row>
    <row r="8" spans="1:3">
      <c r="A8" s="3" t="s">
        <v>85</v>
      </c>
      <c r="B8" s="4" t="n">
        <v>70925731</v>
      </c>
      <c r="C8" s="4" t="n">
        <v>2802198</v>
      </c>
    </row>
    <row r="9" spans="1:3">
      <c r="A9" s="3" t="s">
        <v>86</v>
      </c>
      <c r="B9" s="4" t="n">
        <v>2131552</v>
      </c>
      <c r="C9" s="4" t="n">
        <v>1857043</v>
      </c>
    </row>
    <row r="10" spans="1:3">
      <c r="A10" s="3" t="s">
        <v>87</v>
      </c>
      <c r="B10" s="4" t="n">
        <v>6524311</v>
      </c>
      <c r="C10" s="4" t="n">
        <v>5333366</v>
      </c>
    </row>
    <row r="11" spans="1:3">
      <c r="A11" s="3" t="s">
        <v>88</v>
      </c>
      <c r="B11" s="4" t="n">
        <v>94474020</v>
      </c>
      <c r="C11" s="4" t="n">
        <v>21870009</v>
      </c>
    </row>
    <row r="12" spans="1:3">
      <c r="A12" s="3" t="s">
        <v>89</v>
      </c>
      <c r="B12" s="4" t="n">
        <v>-58526649</v>
      </c>
      <c r="C12" s="4" t="n">
        <v>-3922800</v>
      </c>
    </row>
    <row r="13" spans="1:3">
      <c r="A13" s="5" t="s">
        <v>90</v>
      </c>
    </row>
    <row r="14" spans="1:3">
      <c r="A14" s="3" t="s">
        <v>91</v>
      </c>
      <c r="B14" s="4" t="n">
        <v>163554</v>
      </c>
    </row>
    <row r="15" spans="1:3">
      <c r="A15" s="3" t="s">
        <v>92</v>
      </c>
      <c r="B15" s="4" t="n">
        <v>-1421304</v>
      </c>
      <c r="C15" s="4" t="n">
        <v>-1422563</v>
      </c>
    </row>
    <row r="16" spans="1:3">
      <c r="A16" s="3" t="s">
        <v>93</v>
      </c>
      <c r="B16" s="4" t="n">
        <v>-59784399</v>
      </c>
      <c r="C16" s="4" t="n">
        <v>-5345363</v>
      </c>
    </row>
    <row r="17" spans="1:3">
      <c r="A17" s="3" t="s">
        <v>94</v>
      </c>
      <c r="B17" s="4" t="n">
        <v>-59784399</v>
      </c>
      <c r="C17" s="4" t="n">
        <v>-5345363</v>
      </c>
    </row>
    <row r="18" spans="1:3">
      <c r="A18" s="3" t="s">
        <v>95</v>
      </c>
      <c r="B18" s="4" t="n">
        <v>-3076684</v>
      </c>
      <c r="C18" s="4" t="n">
        <v>-3469584</v>
      </c>
    </row>
    <row r="19" spans="1:3">
      <c r="A19" s="3" t="s">
        <v>96</v>
      </c>
      <c r="B19" s="4" t="n">
        <v>23584856</v>
      </c>
      <c r="C19" s="4" t="n">
        <v>5151509</v>
      </c>
    </row>
    <row r="20" spans="1:3">
      <c r="A20" s="3" t="s">
        <v>97</v>
      </c>
      <c r="B20" s="4" t="n">
        <v>-24807</v>
      </c>
      <c r="C20" s="4" t="n">
        <v>-23814</v>
      </c>
    </row>
    <row r="21" spans="1:3">
      <c r="A21" s="3" t="s">
        <v>98</v>
      </c>
      <c r="B21" s="6" t="n">
        <v>-39301034</v>
      </c>
      <c r="C21" s="6" t="n">
        <v>-3687252</v>
      </c>
    </row>
    <row r="22" spans="1:3">
      <c r="A22" s="5" t="s">
        <v>98</v>
      </c>
    </row>
    <row r="23" spans="1:3">
      <c r="A23" s="3" t="s">
        <v>99</v>
      </c>
      <c r="B23" s="7" t="n">
        <v>-1.29</v>
      </c>
      <c r="C23" s="7" t="n">
        <v>-0.21</v>
      </c>
    </row>
    <row r="24" spans="1:3">
      <c r="A24" s="3" t="s">
        <v>100</v>
      </c>
      <c r="B24" s="7" t="n">
        <v>-1.29</v>
      </c>
      <c r="C24" s="7" t="n">
        <v>-0.21</v>
      </c>
    </row>
    <row r="25" spans="1:3">
      <c r="A25" s="5" t="s">
        <v>101</v>
      </c>
    </row>
    <row r="26" spans="1:3">
      <c r="A26" s="3" t="s">
        <v>102</v>
      </c>
      <c r="B26" s="4" t="n">
        <v>30528819</v>
      </c>
      <c r="C26" s="4" t="n">
        <v>17971300</v>
      </c>
    </row>
    <row r="27" spans="1:3">
      <c r="A27" s="3" t="s">
        <v>103</v>
      </c>
      <c r="B27" s="4" t="n">
        <v>30528819</v>
      </c>
      <c r="C27" s="4" t="n">
        <v>17971300</v>
      </c>
    </row>
    <row r="28" spans="1:3">
      <c r="A28" s="3" t="s">
        <v>104</v>
      </c>
    </row>
    <row r="29" spans="1:3">
      <c r="A29" s="3" t="s">
        <v>105</v>
      </c>
      <c r="B29" s="6" t="n">
        <v>25585439</v>
      </c>
      <c r="C29" s="6" t="n">
        <v>22833393</v>
      </c>
    </row>
    <row r="30" spans="1:3">
      <c r="A30" s="3" t="s">
        <v>106</v>
      </c>
    </row>
    <row r="31" spans="1:3">
      <c r="A31" s="3" t="s">
        <v>105</v>
      </c>
      <c r="B31" s="6" t="n">
        <v>229319</v>
      </c>
      <c r="C31" s="6" t="n">
        <v>83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4</v>
      </c>
      <c r="B1" s="2" t="s">
        <v>357</v>
      </c>
      <c r="C1" s="2" t="s">
        <v>2</v>
      </c>
    </row>
    <row r="2" spans="1:3">
      <c r="A2" s="5" t="s">
        <v>385</v>
      </c>
    </row>
    <row r="3" spans="1:3">
      <c r="A3" s="3" t="s">
        <v>386</v>
      </c>
      <c r="C3" s="4" t="n">
        <v>110000</v>
      </c>
    </row>
    <row r="4" spans="1:3">
      <c r="A4" s="3" t="s">
        <v>128</v>
      </c>
      <c r="B4" s="4" t="n">
        <v>-55000</v>
      </c>
      <c r="C4" s="4" t="n">
        <v>-55000</v>
      </c>
    </row>
    <row r="5" spans="1:3">
      <c r="A5" s="3" t="s">
        <v>387</v>
      </c>
      <c r="C5" s="4" t="n">
        <v>5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388</v>
      </c>
      <c r="B1" s="2" t="s">
        <v>389</v>
      </c>
      <c r="C1" s="2" t="s">
        <v>1</v>
      </c>
    </row>
    <row r="2" spans="1:6">
      <c r="B2" s="2" t="s">
        <v>390</v>
      </c>
      <c r="C2" s="2" t="s">
        <v>2</v>
      </c>
      <c r="D2" s="2" t="s">
        <v>79</v>
      </c>
      <c r="E2" s="2" t="s">
        <v>2</v>
      </c>
      <c r="F2" s="2" t="s">
        <v>34</v>
      </c>
    </row>
    <row r="3" spans="1:6">
      <c r="A3" s="5" t="s">
        <v>234</v>
      </c>
    </row>
    <row r="4" spans="1:6">
      <c r="A4" s="3" t="s">
        <v>391</v>
      </c>
      <c r="E4" s="4" t="n">
        <v>34378849</v>
      </c>
      <c r="F4" s="4" t="n">
        <v>23518652</v>
      </c>
    </row>
    <row r="5" spans="1:6">
      <c r="A5" s="3" t="s">
        <v>392</v>
      </c>
      <c r="B5" s="4" t="n">
        <v>23518652</v>
      </c>
      <c r="C5" s="4" t="n">
        <v>34378849</v>
      </c>
      <c r="E5" s="4" t="n">
        <v>34378849</v>
      </c>
      <c r="F5" s="4" t="n">
        <v>23518652</v>
      </c>
    </row>
    <row r="6" spans="1:6">
      <c r="A6" s="3" t="s">
        <v>334</v>
      </c>
      <c r="C6" s="6" t="n">
        <v>70000000</v>
      </c>
    </row>
    <row r="7" spans="1:6">
      <c r="A7" s="5" t="s">
        <v>393</v>
      </c>
    </row>
    <row r="8" spans="1:6">
      <c r="A8" s="3" t="s">
        <v>394</v>
      </c>
      <c r="B8" s="4" t="n">
        <v>23518652</v>
      </c>
      <c r="C8" s="4" t="n">
        <v>23518652</v>
      </c>
    </row>
    <row r="9" spans="1:6">
      <c r="A9" s="3" t="s">
        <v>395</v>
      </c>
      <c r="C9" s="4" t="n">
        <v>34378849</v>
      </c>
    </row>
    <row r="10" spans="1:6">
      <c r="A10" s="3" t="s">
        <v>396</v>
      </c>
      <c r="C10" s="7" t="n">
        <v>0.17</v>
      </c>
      <c r="D10" s="7" t="n">
        <v>0.37</v>
      </c>
    </row>
    <row r="11" spans="1:6">
      <c r="A11" s="3" t="s">
        <v>30</v>
      </c>
    </row>
    <row r="12" spans="1:6">
      <c r="A12" s="5" t="s">
        <v>234</v>
      </c>
    </row>
    <row r="13" spans="1:6">
      <c r="A13" s="3" t="s">
        <v>391</v>
      </c>
      <c r="E13" s="4" t="n">
        <v>34378849</v>
      </c>
    </row>
    <row r="14" spans="1:6">
      <c r="A14" s="3" t="s">
        <v>392</v>
      </c>
      <c r="B14" s="4" t="n">
        <v>23518652</v>
      </c>
      <c r="C14" s="4" t="n">
        <v>34378849</v>
      </c>
      <c r="E14" s="4" t="n">
        <v>34378849</v>
      </c>
      <c r="F14" s="4" t="n">
        <v>23518652</v>
      </c>
    </row>
    <row r="15" spans="1:6">
      <c r="A15" s="5" t="s">
        <v>393</v>
      </c>
    </row>
    <row r="16" spans="1:6">
      <c r="A16" s="3" t="s">
        <v>394</v>
      </c>
      <c r="B16" s="4" t="n">
        <v>23518652</v>
      </c>
      <c r="C16" s="4" t="n">
        <v>23518652</v>
      </c>
    </row>
    <row r="17" spans="1:6">
      <c r="A17" s="3" t="s">
        <v>127</v>
      </c>
      <c r="C17" s="4" t="n">
        <v>5000000</v>
      </c>
    </row>
    <row r="18" spans="1:6">
      <c r="A18" s="3" t="s">
        <v>397</v>
      </c>
      <c r="C18" s="4" t="n">
        <v>4913559</v>
      </c>
    </row>
    <row r="19" spans="1:6">
      <c r="A19" s="3" t="s">
        <v>398</v>
      </c>
      <c r="C19" s="4" t="n">
        <v>946638</v>
      </c>
    </row>
    <row r="20" spans="1:6">
      <c r="A20" s="3" t="s">
        <v>395</v>
      </c>
      <c r="C20" s="4" t="n">
        <v>34378849</v>
      </c>
    </row>
    <row r="21" spans="1:6">
      <c r="A21" s="3" t="s">
        <v>32</v>
      </c>
    </row>
    <row r="22" spans="1:6">
      <c r="A22" s="5" t="s">
        <v>234</v>
      </c>
    </row>
    <row r="23" spans="1:6">
      <c r="A23" s="3" t="s">
        <v>392</v>
      </c>
      <c r="B23" s="4" t="n">
        <v>25557606</v>
      </c>
      <c r="C23" s="4" t="n">
        <v>20644047</v>
      </c>
      <c r="E23" s="4" t="n">
        <v>20644047</v>
      </c>
      <c r="F23" s="4" t="n">
        <v>25557606</v>
      </c>
    </row>
    <row r="24" spans="1:6">
      <c r="A24" s="5" t="s">
        <v>393</v>
      </c>
    </row>
    <row r="25" spans="1:6">
      <c r="A25" s="3" t="s">
        <v>394</v>
      </c>
      <c r="B25" s="4" t="n">
        <v>25557606</v>
      </c>
      <c r="C25" s="4" t="n">
        <v>25557606</v>
      </c>
    </row>
    <row r="26" spans="1:6">
      <c r="A26" s="3" t="s">
        <v>397</v>
      </c>
      <c r="C26" s="4" t="n">
        <v>-4913559</v>
      </c>
    </row>
    <row r="27" spans="1:6">
      <c r="A27" s="3" t="s">
        <v>395</v>
      </c>
      <c r="C27" s="4" t="n">
        <v>20644047</v>
      </c>
    </row>
    <row r="28" spans="1:6">
      <c r="A28" s="3" t="s">
        <v>399</v>
      </c>
      <c r="C28" s="3" t="s">
        <v>400</v>
      </c>
    </row>
    <row r="29" spans="1:6">
      <c r="A29" s="3" t="s">
        <v>401</v>
      </c>
    </row>
    <row r="30" spans="1:6">
      <c r="A30" s="5" t="s">
        <v>393</v>
      </c>
    </row>
    <row r="31" spans="1:6">
      <c r="A31" s="3" t="s">
        <v>402</v>
      </c>
      <c r="C31" s="7" t="n">
        <v>0.05</v>
      </c>
    </row>
    <row r="32" spans="1:6">
      <c r="A32" s="3" t="s">
        <v>403</v>
      </c>
    </row>
    <row r="33" spans="1:6">
      <c r="A33" s="5" t="s">
        <v>234</v>
      </c>
    </row>
    <row r="34" spans="1:6">
      <c r="A34" s="3" t="s">
        <v>391</v>
      </c>
      <c r="B34" s="4" t="n">
        <v>5000000</v>
      </c>
    </row>
    <row r="35" spans="1:6">
      <c r="A35" s="3" t="s">
        <v>147</v>
      </c>
      <c r="B35" s="6" t="n">
        <v>73600000</v>
      </c>
    </row>
    <row r="36" spans="1:6">
      <c r="A36" s="3" t="s">
        <v>334</v>
      </c>
      <c r="B36" s="6" t="n">
        <v>70000000</v>
      </c>
    </row>
    <row r="37" spans="1:6">
      <c r="A37" s="3" t="s">
        <v>404</v>
      </c>
    </row>
    <row r="38" spans="1:6">
      <c r="A38" s="5" t="s">
        <v>234</v>
      </c>
    </row>
    <row r="39" spans="1:6">
      <c r="A39" s="3" t="s">
        <v>391</v>
      </c>
      <c r="B39" s="4" t="n">
        <v>75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5</v>
      </c>
      <c r="B1" s="2" t="s">
        <v>1</v>
      </c>
    </row>
    <row r="2" spans="1:3">
      <c r="B2" s="2" t="s">
        <v>2</v>
      </c>
      <c r="C2" s="2" t="s">
        <v>79</v>
      </c>
    </row>
    <row r="3" spans="1:3">
      <c r="A3" s="5" t="s">
        <v>406</v>
      </c>
    </row>
    <row r="4" spans="1:3">
      <c r="A4" s="3" t="s">
        <v>98</v>
      </c>
      <c r="B4" s="6" t="n">
        <v>-39301034</v>
      </c>
      <c r="C4" s="6" t="n">
        <v>-3687252</v>
      </c>
    </row>
    <row r="5" spans="1:3">
      <c r="A5" s="3" t="s">
        <v>102</v>
      </c>
      <c r="B5" s="4" t="n">
        <v>30528819</v>
      </c>
      <c r="C5" s="4" t="n">
        <v>17971300</v>
      </c>
    </row>
    <row r="6" spans="1:3">
      <c r="A6" s="3" t="s">
        <v>103</v>
      </c>
      <c r="B6" s="4" t="n">
        <v>30528819</v>
      </c>
      <c r="C6" s="4" t="n">
        <v>17971300</v>
      </c>
    </row>
    <row r="7" spans="1:3">
      <c r="A7" s="3" t="s">
        <v>407</v>
      </c>
      <c r="B7" s="7" t="n">
        <v>-1.29</v>
      </c>
      <c r="C7" s="7" t="n">
        <v>-0.21</v>
      </c>
    </row>
    <row r="8" spans="1:3">
      <c r="A8" s="3" t="s">
        <v>408</v>
      </c>
      <c r="B8" s="7" t="n">
        <v>-1.29</v>
      </c>
      <c r="C8" s="7" t="n">
        <v>-0.21</v>
      </c>
    </row>
    <row r="9" spans="1:3">
      <c r="A9" s="3" t="s">
        <v>409</v>
      </c>
    </row>
    <row r="10" spans="1:3">
      <c r="A10" s="5" t="s">
        <v>406</v>
      </c>
    </row>
    <row r="11" spans="1:3">
      <c r="A11" s="3" t="s">
        <v>410</v>
      </c>
      <c r="B11" s="4" t="n">
        <v>1686117</v>
      </c>
      <c r="C11" s="4" t="n">
        <v>11579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4"/>
    <col customWidth="1" max="3" min="3" width="25"/>
    <col customWidth="1" max="4" min="4" width="22"/>
  </cols>
  <sheetData>
    <row r="1" spans="1:4">
      <c r="A1" s="1" t="s">
        <v>411</v>
      </c>
      <c r="B1" s="2" t="s">
        <v>412</v>
      </c>
      <c r="C1" s="2" t="s">
        <v>2</v>
      </c>
      <c r="D1" s="2" t="s">
        <v>34</v>
      </c>
    </row>
    <row r="2" spans="1:4">
      <c r="A2" s="5" t="s">
        <v>119</v>
      </c>
    </row>
    <row r="3" spans="1:4">
      <c r="A3" s="3" t="s">
        <v>413</v>
      </c>
      <c r="B3" s="4" t="n">
        <v>2500000</v>
      </c>
    </row>
    <row r="4" spans="1:4">
      <c r="A4" s="3" t="s">
        <v>414</v>
      </c>
      <c r="C4" s="3" t="s">
        <v>415</v>
      </c>
    </row>
    <row r="5" spans="1:4">
      <c r="A5" s="3" t="s">
        <v>416</v>
      </c>
      <c r="B5" s="4" t="n">
        <v>4541600</v>
      </c>
    </row>
    <row r="6" spans="1:4">
      <c r="A6" s="3" t="s">
        <v>417</v>
      </c>
    </row>
    <row r="7" spans="1:4">
      <c r="A7" s="5" t="s">
        <v>119</v>
      </c>
    </row>
    <row r="8" spans="1:4">
      <c r="A8" s="3" t="s">
        <v>418</v>
      </c>
      <c r="C8" s="3" t="s">
        <v>419</v>
      </c>
    </row>
    <row r="9" spans="1:4">
      <c r="A9" s="3" t="s">
        <v>420</v>
      </c>
    </row>
    <row r="10" spans="1:4">
      <c r="A10" s="5" t="s">
        <v>119</v>
      </c>
    </row>
    <row r="11" spans="1:4">
      <c r="A11" s="3" t="s">
        <v>418</v>
      </c>
      <c r="C11" s="3" t="s">
        <v>419</v>
      </c>
    </row>
    <row r="12" spans="1:4">
      <c r="A12" s="3" t="s">
        <v>421</v>
      </c>
    </row>
    <row r="13" spans="1:4">
      <c r="A13" s="5" t="s">
        <v>119</v>
      </c>
    </row>
    <row r="14" spans="1:4">
      <c r="A14" s="3" t="s">
        <v>418</v>
      </c>
      <c r="C14" s="3" t="s">
        <v>419</v>
      </c>
    </row>
    <row r="15" spans="1:4">
      <c r="A15" s="3" t="s">
        <v>409</v>
      </c>
    </row>
    <row r="16" spans="1:4">
      <c r="A16" s="5" t="s">
        <v>422</v>
      </c>
    </row>
    <row r="17" spans="1:4">
      <c r="A17" s="3" t="s">
        <v>423</v>
      </c>
      <c r="C17" s="4" t="n">
        <v>739479</v>
      </c>
    </row>
    <row r="18" spans="1:4">
      <c r="A18" s="3" t="s">
        <v>424</v>
      </c>
      <c r="C18" s="4" t="n">
        <v>946638</v>
      </c>
    </row>
    <row r="19" spans="1:4">
      <c r="A19" s="3" t="s">
        <v>425</v>
      </c>
      <c r="C19" s="4" t="n">
        <v>1686117</v>
      </c>
      <c r="D19" s="4" t="n">
        <v>739479</v>
      </c>
    </row>
    <row r="20" spans="1:4">
      <c r="A20" s="5" t="s">
        <v>426</v>
      </c>
    </row>
    <row r="21" spans="1:4">
      <c r="A21" s="3" t="s">
        <v>427</v>
      </c>
      <c r="C21" s="10" t="n">
        <v>18.059</v>
      </c>
    </row>
    <row r="22" spans="1:4">
      <c r="A22" s="3" t="s">
        <v>428</v>
      </c>
      <c r="C22" s="11" t="n">
        <v>11.54</v>
      </c>
    </row>
    <row r="23" spans="1:4">
      <c r="A23" s="3" t="s">
        <v>429</v>
      </c>
      <c r="C23" s="10" t="n">
        <v>14.399</v>
      </c>
      <c r="D23" s="10" t="n">
        <v>18.059</v>
      </c>
    </row>
    <row r="24" spans="1:4">
      <c r="A24" s="5" t="s">
        <v>430</v>
      </c>
    </row>
    <row r="25" spans="1:4">
      <c r="A25" s="3" t="s">
        <v>431</v>
      </c>
      <c r="C25" s="3" t="s">
        <v>432</v>
      </c>
      <c r="D25" s="3" t="s">
        <v>4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21"/>
  </cols>
  <sheetData>
    <row r="1" spans="1:2">
      <c r="A1" s="1" t="s">
        <v>434</v>
      </c>
      <c r="B1" s="2" t="s">
        <v>1</v>
      </c>
    </row>
    <row r="2" spans="1:2">
      <c r="B2" s="2" t="s">
        <v>254</v>
      </c>
    </row>
    <row r="3" spans="1:2">
      <c r="A3" s="3" t="s">
        <v>435</v>
      </c>
    </row>
    <row r="4" spans="1:2">
      <c r="A4" s="5" t="s">
        <v>436</v>
      </c>
    </row>
    <row r="5" spans="1:2">
      <c r="A5" s="3" t="s">
        <v>437</v>
      </c>
      <c r="B5" s="6" t="n">
        <v>0</v>
      </c>
    </row>
    <row r="6" spans="1:2">
      <c r="A6" s="3" t="s">
        <v>438</v>
      </c>
    </row>
    <row r="7" spans="1:2">
      <c r="A7" s="5" t="s">
        <v>436</v>
      </c>
    </row>
    <row r="8" spans="1:2">
      <c r="A8" s="3" t="s">
        <v>437</v>
      </c>
      <c r="B8" s="4" t="n">
        <v>30000</v>
      </c>
    </row>
    <row r="9" spans="1:2">
      <c r="A9" s="3" t="s">
        <v>439</v>
      </c>
    </row>
    <row r="10" spans="1:2">
      <c r="A10" s="5" t="s">
        <v>436</v>
      </c>
    </row>
    <row r="11" spans="1:2">
      <c r="A11" s="3" t="s">
        <v>437</v>
      </c>
      <c r="B11" s="4" t="n">
        <v>66054</v>
      </c>
    </row>
    <row r="12" spans="1:2">
      <c r="A12" s="3" t="s">
        <v>440</v>
      </c>
    </row>
    <row r="13" spans="1:2">
      <c r="A13" s="5" t="s">
        <v>436</v>
      </c>
    </row>
    <row r="14" spans="1:2">
      <c r="A14" s="3" t="s">
        <v>437</v>
      </c>
      <c r="B14" s="6" t="n">
        <v>140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7"/>
    <col customWidth="1" max="5" min="5" width="27"/>
    <col customWidth="1" max="6" min="6" width="20"/>
    <col customWidth="1" max="7" min="7" width="26"/>
    <col customWidth="1" max="8" min="8" width="21"/>
    <col customWidth="1" max="9" min="9" width="14"/>
  </cols>
  <sheetData>
    <row r="1" spans="1:9">
      <c r="A1" s="1" t="s">
        <v>441</v>
      </c>
      <c r="B1" s="2" t="s">
        <v>442</v>
      </c>
      <c r="C1" s="2" t="s">
        <v>443</v>
      </c>
      <c r="D1" s="2" t="s">
        <v>444</v>
      </c>
      <c r="E1" s="2" t="s">
        <v>445</v>
      </c>
      <c r="F1" s="2" t="s">
        <v>446</v>
      </c>
      <c r="G1" s="2" t="s">
        <v>447</v>
      </c>
      <c r="H1" s="2" t="s">
        <v>269</v>
      </c>
      <c r="I1" s="2" t="s">
        <v>448</v>
      </c>
    </row>
    <row r="2" spans="1:9">
      <c r="A2" s="5" t="s">
        <v>449</v>
      </c>
    </row>
    <row r="3" spans="1:9">
      <c r="A3" s="3" t="s">
        <v>155</v>
      </c>
      <c r="G3" s="6" t="n">
        <v>24807</v>
      </c>
      <c r="H3" s="6" t="n">
        <v>18014</v>
      </c>
    </row>
    <row r="4" spans="1:9">
      <c r="A4" s="3" t="s">
        <v>450</v>
      </c>
      <c r="G4" s="6" t="n">
        <v>1925000</v>
      </c>
      <c r="H4" s="6" t="n">
        <v>1925000</v>
      </c>
    </row>
    <row r="5" spans="1:9">
      <c r="A5" s="3" t="s">
        <v>451</v>
      </c>
    </row>
    <row r="6" spans="1:9">
      <c r="A6" s="5" t="s">
        <v>449</v>
      </c>
    </row>
    <row r="7" spans="1:9">
      <c r="A7" s="3" t="s">
        <v>452</v>
      </c>
      <c r="G7" s="4" t="n">
        <v>2160</v>
      </c>
    </row>
    <row r="8" spans="1:9">
      <c r="A8" s="3" t="s">
        <v>453</v>
      </c>
    </row>
    <row r="9" spans="1:9">
      <c r="A9" s="5" t="s">
        <v>449</v>
      </c>
    </row>
    <row r="10" spans="1:9">
      <c r="A10" s="3" t="s">
        <v>454</v>
      </c>
      <c r="G10" s="4" t="n">
        <v>90</v>
      </c>
    </row>
    <row r="11" spans="1:9">
      <c r="A11" s="3" t="s">
        <v>455</v>
      </c>
    </row>
    <row r="12" spans="1:9">
      <c r="A12" s="5" t="s">
        <v>449</v>
      </c>
    </row>
    <row r="13" spans="1:9">
      <c r="A13" s="3" t="s">
        <v>155</v>
      </c>
      <c r="B13" s="6" t="n">
        <v>20644</v>
      </c>
    </row>
    <row r="14" spans="1:9">
      <c r="A14" s="3" t="s">
        <v>456</v>
      </c>
      <c r="E14" s="3" t="s">
        <v>457</v>
      </c>
      <c r="I14" s="3" t="s">
        <v>274</v>
      </c>
    </row>
    <row r="15" spans="1:9">
      <c r="A15" s="3" t="s">
        <v>450</v>
      </c>
      <c r="B15" s="6" t="n">
        <v>1000000</v>
      </c>
    </row>
    <row r="16" spans="1:9">
      <c r="A16" s="3" t="s">
        <v>458</v>
      </c>
      <c r="C16" s="7" t="n">
        <v>0.17</v>
      </c>
    </row>
    <row r="17" spans="1:9">
      <c r="A17" s="3" t="s">
        <v>459</v>
      </c>
    </row>
    <row r="18" spans="1:9">
      <c r="A18" s="5" t="s">
        <v>449</v>
      </c>
    </row>
    <row r="19" spans="1:9">
      <c r="A19" s="3" t="s">
        <v>399</v>
      </c>
      <c r="B19" s="3" t="s">
        <v>400</v>
      </c>
    </row>
    <row r="20" spans="1:9">
      <c r="A20" s="3" t="s">
        <v>460</v>
      </c>
    </row>
    <row r="21" spans="1:9">
      <c r="A21" s="5" t="s">
        <v>449</v>
      </c>
    </row>
    <row r="22" spans="1:9">
      <c r="A22" s="3" t="s">
        <v>461</v>
      </c>
      <c r="E22" s="6" t="n">
        <v>95000000</v>
      </c>
    </row>
    <row r="23" spans="1:9">
      <c r="A23" s="3" t="s">
        <v>462</v>
      </c>
      <c r="D23" s="6" t="n">
        <v>9500000</v>
      </c>
    </row>
    <row r="24" spans="1:9">
      <c r="A24" s="3" t="s">
        <v>437</v>
      </c>
      <c r="F24" s="6" t="n">
        <v>300000</v>
      </c>
    </row>
    <row r="25" spans="1:9">
      <c r="A25" s="3" t="s">
        <v>463</v>
      </c>
    </row>
    <row r="26" spans="1:9">
      <c r="A26" s="5" t="s">
        <v>449</v>
      </c>
    </row>
    <row r="27" spans="1:9">
      <c r="A27" s="3" t="s">
        <v>464</v>
      </c>
      <c r="E27" s="4" t="n">
        <v>2497134</v>
      </c>
    </row>
    <row r="28" spans="1:9">
      <c r="A28" s="3" t="s">
        <v>465</v>
      </c>
    </row>
    <row r="29" spans="1:9">
      <c r="A29" s="5" t="s">
        <v>449</v>
      </c>
    </row>
    <row r="30" spans="1:9">
      <c r="A30" s="3" t="s">
        <v>464</v>
      </c>
      <c r="D30" s="4" t="n">
        <v>2497134</v>
      </c>
    </row>
    <row r="31" spans="1:9">
      <c r="A31" s="3" t="s">
        <v>466</v>
      </c>
    </row>
    <row r="32" spans="1:9">
      <c r="A32" s="5" t="s">
        <v>449</v>
      </c>
    </row>
    <row r="33" spans="1:9">
      <c r="A33" s="3" t="s">
        <v>464</v>
      </c>
      <c r="E33" s="4" t="n">
        <v>2224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29"/>
    <col customWidth="1" max="3" min="3" width="37"/>
    <col customWidth="1" max="4" min="4" width="25"/>
    <col customWidth="1" max="5" min="5" width="14"/>
  </cols>
  <sheetData>
    <row r="1" spans="1:5">
      <c r="A1" s="1" t="s">
        <v>107</v>
      </c>
      <c r="B1" s="2" t="s">
        <v>108</v>
      </c>
      <c r="C1" s="2" t="s">
        <v>109</v>
      </c>
      <c r="D1" s="2" t="s">
        <v>110</v>
      </c>
      <c r="E1" s="2" t="s">
        <v>111</v>
      </c>
    </row>
    <row r="2" spans="1:5">
      <c r="A2" s="3" t="s">
        <v>112</v>
      </c>
      <c r="B2" s="6" t="n">
        <v>299821901</v>
      </c>
      <c r="C2" s="6" t="n">
        <v>972663</v>
      </c>
      <c r="D2" s="6" t="n">
        <v>291932233</v>
      </c>
      <c r="E2" s="6" t="n">
        <v>592726797</v>
      </c>
    </row>
    <row r="3" spans="1:5">
      <c r="A3" s="3" t="s">
        <v>113</v>
      </c>
      <c r="B3" s="4" t="n">
        <v>18056487</v>
      </c>
      <c r="C3" s="4" t="n">
        <v>19453258</v>
      </c>
    </row>
    <row r="4" spans="1:5">
      <c r="A4" s="5" t="s">
        <v>114</v>
      </c>
    </row>
    <row r="5" spans="1:5">
      <c r="A5" s="3" t="s">
        <v>115</v>
      </c>
      <c r="C5" s="6" t="n">
        <v>470000</v>
      </c>
      <c r="D5" s="4" t="n">
        <v>171550000</v>
      </c>
      <c r="E5" s="4" t="n">
        <v>172020000</v>
      </c>
    </row>
    <row r="6" spans="1:5">
      <c r="A6" s="3" t="s">
        <v>116</v>
      </c>
      <c r="C6" s="4" t="n">
        <v>9400000</v>
      </c>
    </row>
    <row r="7" spans="1:5">
      <c r="A7" s="3" t="s">
        <v>117</v>
      </c>
      <c r="B7" s="6" t="n">
        <v>23507402</v>
      </c>
      <c r="C7" s="6" t="n">
        <v>-71946</v>
      </c>
      <c r="D7" s="4" t="n">
        <v>-23507402</v>
      </c>
      <c r="E7" s="4" t="n">
        <v>-71946</v>
      </c>
    </row>
    <row r="8" spans="1:5">
      <c r="A8" s="3" t="s">
        <v>118</v>
      </c>
      <c r="B8" s="4" t="n">
        <v>1438916</v>
      </c>
      <c r="C8" s="4" t="n">
        <v>-1438916</v>
      </c>
    </row>
    <row r="9" spans="1:5">
      <c r="A9" s="3" t="s">
        <v>119</v>
      </c>
      <c r="B9" s="6" t="n">
        <v>1770410</v>
      </c>
      <c r="E9" s="4" t="n">
        <v>1770410</v>
      </c>
    </row>
    <row r="10" spans="1:5">
      <c r="A10" s="3" t="s">
        <v>120</v>
      </c>
      <c r="C10" s="4" t="n">
        <v>27414342</v>
      </c>
    </row>
    <row r="11" spans="1:5">
      <c r="A11" s="3" t="s">
        <v>121</v>
      </c>
      <c r="B11" s="4" t="n">
        <v>-7798161</v>
      </c>
      <c r="D11" s="4" t="n">
        <v>-7205737</v>
      </c>
      <c r="E11" s="4" t="n">
        <v>-15003898</v>
      </c>
    </row>
    <row r="12" spans="1:5">
      <c r="A12" s="3" t="s">
        <v>95</v>
      </c>
      <c r="B12" s="4" t="n">
        <v>-1441938</v>
      </c>
      <c r="D12" s="4" t="n">
        <v>-2027646</v>
      </c>
      <c r="E12" s="4" t="n">
        <v>-3469584</v>
      </c>
    </row>
    <row r="13" spans="1:5">
      <c r="A13" s="3" t="s">
        <v>97</v>
      </c>
      <c r="B13" s="4" t="n">
        <v>-23814</v>
      </c>
      <c r="E13" s="4" t="n">
        <v>-23814</v>
      </c>
    </row>
    <row r="14" spans="1:5">
      <c r="A14" s="3" t="s">
        <v>94</v>
      </c>
      <c r="B14" s="4" t="n">
        <v>-2221500</v>
      </c>
      <c r="D14" s="4" t="n">
        <v>-3123863</v>
      </c>
      <c r="E14" s="4" t="n">
        <v>-5345363</v>
      </c>
    </row>
    <row r="15" spans="1:5">
      <c r="A15" s="3" t="s">
        <v>122</v>
      </c>
      <c r="B15" s="6" t="n">
        <v>313614300</v>
      </c>
      <c r="C15" s="6" t="n">
        <v>1370717</v>
      </c>
      <c r="D15" s="4" t="n">
        <v>427617585</v>
      </c>
      <c r="E15" s="4" t="n">
        <v>742602602</v>
      </c>
    </row>
    <row r="16" spans="1:5">
      <c r="A16" s="3" t="s">
        <v>123</v>
      </c>
      <c r="B16" s="4" t="n">
        <v>19495403</v>
      </c>
    </row>
    <row r="17" spans="1:5">
      <c r="A17" s="3" t="s">
        <v>124</v>
      </c>
      <c r="B17" s="6" t="n">
        <v>282549841</v>
      </c>
      <c r="C17" s="6" t="n">
        <v>1277880</v>
      </c>
      <c r="D17" s="4" t="n">
        <v>281157393</v>
      </c>
      <c r="E17" s="6" t="n">
        <v>564985114</v>
      </c>
    </row>
    <row r="18" spans="1:5">
      <c r="A18" s="3" t="s">
        <v>125</v>
      </c>
      <c r="B18" s="4" t="n">
        <v>23518652</v>
      </c>
      <c r="C18" s="4" t="n">
        <v>25557606</v>
      </c>
      <c r="E18" s="4" t="n">
        <v>23518652</v>
      </c>
    </row>
    <row r="19" spans="1:5">
      <c r="A19" s="5" t="s">
        <v>114</v>
      </c>
    </row>
    <row r="20" spans="1:5">
      <c r="A20" s="3" t="s">
        <v>126</v>
      </c>
      <c r="B20" s="6" t="n">
        <v>73601668</v>
      </c>
      <c r="E20" s="6" t="n">
        <v>73601668</v>
      </c>
    </row>
    <row r="21" spans="1:5">
      <c r="A21" s="3" t="s">
        <v>127</v>
      </c>
      <c r="B21" s="4" t="n">
        <v>5000000</v>
      </c>
    </row>
    <row r="22" spans="1:5">
      <c r="A22" s="3" t="s">
        <v>117</v>
      </c>
      <c r="B22" s="6" t="n">
        <v>75578037</v>
      </c>
      <c r="C22" s="6" t="n">
        <v>-245678</v>
      </c>
      <c r="D22" s="4" t="n">
        <v>-75578037</v>
      </c>
      <c r="E22" s="4" t="n">
        <v>-245678</v>
      </c>
    </row>
    <row r="23" spans="1:5">
      <c r="A23" s="3" t="s">
        <v>118</v>
      </c>
      <c r="B23" s="4" t="n">
        <v>4913559</v>
      </c>
      <c r="C23" s="4" t="n">
        <v>-4913559</v>
      </c>
    </row>
    <row r="24" spans="1:5">
      <c r="A24" s="3" t="s">
        <v>128</v>
      </c>
      <c r="B24" s="6" t="n">
        <v>-16150018</v>
      </c>
      <c r="D24" s="4" t="n">
        <v>-9697873</v>
      </c>
      <c r="E24" s="4" t="n">
        <v>-25847891</v>
      </c>
    </row>
    <row r="25" spans="1:5">
      <c r="A25" s="3" t="s">
        <v>119</v>
      </c>
      <c r="B25" s="6" t="n">
        <v>2107587</v>
      </c>
      <c r="E25" s="4" t="n">
        <v>2107587</v>
      </c>
    </row>
    <row r="26" spans="1:5">
      <c r="A26" s="3" t="s">
        <v>120</v>
      </c>
      <c r="B26" s="4" t="n">
        <v>946638</v>
      </c>
    </row>
    <row r="27" spans="1:5">
      <c r="A27" s="3" t="s">
        <v>121</v>
      </c>
      <c r="B27" s="6" t="n">
        <v>-11122088</v>
      </c>
      <c r="D27" s="4" t="n">
        <v>-9616966</v>
      </c>
      <c r="E27" s="4" t="n">
        <v>-20739054</v>
      </c>
    </row>
    <row r="28" spans="1:5">
      <c r="A28" s="3" t="s">
        <v>95</v>
      </c>
      <c r="B28" s="4" t="n">
        <v>-1922344</v>
      </c>
      <c r="D28" s="4" t="n">
        <v>-1154340</v>
      </c>
      <c r="E28" s="4" t="n">
        <v>-3076684</v>
      </c>
    </row>
    <row r="29" spans="1:5">
      <c r="A29" s="3" t="s">
        <v>97</v>
      </c>
      <c r="B29" s="4" t="n">
        <v>-24807</v>
      </c>
      <c r="E29" s="4" t="n">
        <v>-24807</v>
      </c>
    </row>
    <row r="30" spans="1:5">
      <c r="A30" s="3" t="s">
        <v>94</v>
      </c>
      <c r="B30" s="4" t="n">
        <v>-37353883</v>
      </c>
      <c r="D30" s="4" t="n">
        <v>-22430516</v>
      </c>
      <c r="E30" s="4" t="n">
        <v>-59784399</v>
      </c>
    </row>
    <row r="31" spans="1:5">
      <c r="A31" s="3" t="s">
        <v>129</v>
      </c>
      <c r="B31" s="6" t="n">
        <v>367263993</v>
      </c>
      <c r="C31" s="6" t="n">
        <v>1032202</v>
      </c>
      <c r="D31" s="6" t="n">
        <v>162679661</v>
      </c>
      <c r="E31" s="6" t="n">
        <v>530975856</v>
      </c>
    </row>
    <row r="32" spans="1:5">
      <c r="A32" s="3" t="s">
        <v>130</v>
      </c>
      <c r="B32" s="4" t="n">
        <v>34378849</v>
      </c>
      <c r="C32" s="4" t="n">
        <v>20644047</v>
      </c>
      <c r="E32" s="4" t="n">
        <v>343788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9</v>
      </c>
    </row>
    <row r="3" spans="1:3">
      <c r="A3" s="5" t="s">
        <v>132</v>
      </c>
    </row>
    <row r="4" spans="1:3">
      <c r="A4" s="3" t="s">
        <v>94</v>
      </c>
      <c r="B4" s="6" t="n">
        <v>-59784399</v>
      </c>
      <c r="C4" s="6" t="n">
        <v>-5345363</v>
      </c>
    </row>
    <row r="5" spans="1:3">
      <c r="A5" s="5" t="s">
        <v>133</v>
      </c>
    </row>
    <row r="6" spans="1:3">
      <c r="A6" s="3" t="s">
        <v>84</v>
      </c>
      <c r="B6" s="4" t="n">
        <v>13270683</v>
      </c>
      <c r="C6" s="4" t="n">
        <v>10281008</v>
      </c>
    </row>
    <row r="7" spans="1:3">
      <c r="A7" s="3" t="s">
        <v>85</v>
      </c>
      <c r="B7" s="4" t="n">
        <v>70925731</v>
      </c>
      <c r="C7" s="4" t="n">
        <v>2802198</v>
      </c>
    </row>
    <row r="8" spans="1:3">
      <c r="A8" s="3" t="s">
        <v>134</v>
      </c>
      <c r="B8" s="4" t="n">
        <v>67470</v>
      </c>
      <c r="C8" s="4" t="n">
        <v>11204</v>
      </c>
    </row>
    <row r="9" spans="1:3">
      <c r="A9" s="3" t="s">
        <v>135</v>
      </c>
      <c r="B9" s="4" t="n">
        <v>266318</v>
      </c>
      <c r="C9" s="4" t="n">
        <v>257727</v>
      </c>
    </row>
    <row r="10" spans="1:3">
      <c r="A10" s="3" t="s">
        <v>91</v>
      </c>
      <c r="B10" s="4" t="n">
        <v>-163554</v>
      </c>
    </row>
    <row r="11" spans="1:3">
      <c r="A11" s="3" t="s">
        <v>119</v>
      </c>
      <c r="B11" s="4" t="n">
        <v>2107587</v>
      </c>
      <c r="C11" s="4" t="n">
        <v>1770410</v>
      </c>
    </row>
    <row r="12" spans="1:3">
      <c r="A12" s="3" t="s">
        <v>136</v>
      </c>
      <c r="B12" s="4" t="n">
        <v>-8978861</v>
      </c>
      <c r="C12" s="4" t="n">
        <v>5165884</v>
      </c>
    </row>
    <row r="13" spans="1:3">
      <c r="A13" s="5" t="s">
        <v>137</v>
      </c>
    </row>
    <row r="14" spans="1:3">
      <c r="A14" s="3" t="s">
        <v>37</v>
      </c>
      <c r="B14" s="4" t="n">
        <v>4913049</v>
      </c>
      <c r="C14" s="4" t="n">
        <v>1294164</v>
      </c>
    </row>
    <row r="15" spans="1:3">
      <c r="A15" s="3" t="s">
        <v>39</v>
      </c>
      <c r="B15" s="4" t="n">
        <v>-508985</v>
      </c>
      <c r="C15" s="4" t="n">
        <v>-492900</v>
      </c>
    </row>
    <row r="16" spans="1:3">
      <c r="A16" s="3" t="s">
        <v>52</v>
      </c>
      <c r="B16" s="4" t="n">
        <v>-450579</v>
      </c>
      <c r="C16" s="4" t="n">
        <v>-692149</v>
      </c>
    </row>
    <row r="17" spans="1:3">
      <c r="A17" s="3" t="s">
        <v>53</v>
      </c>
      <c r="B17" s="4" t="n">
        <v>-809594</v>
      </c>
      <c r="C17" s="4" t="n">
        <v>776928</v>
      </c>
    </row>
    <row r="18" spans="1:3">
      <c r="A18" s="3" t="s">
        <v>138</v>
      </c>
      <c r="B18" s="4" t="n">
        <v>-67260</v>
      </c>
      <c r="C18" s="4" t="n">
        <v>-16779</v>
      </c>
    </row>
    <row r="19" spans="1:3">
      <c r="A19" s="3" t="s">
        <v>139</v>
      </c>
      <c r="B19" s="4" t="n">
        <v>20787606</v>
      </c>
      <c r="C19" s="4" t="n">
        <v>15812332</v>
      </c>
    </row>
    <row r="20" spans="1:3">
      <c r="A20" s="5" t="s">
        <v>140</v>
      </c>
    </row>
    <row r="21" spans="1:3">
      <c r="A21" s="3" t="s">
        <v>141</v>
      </c>
      <c r="B21" s="4" t="n">
        <v>-40596</v>
      </c>
      <c r="C21" s="4" t="n">
        <v>-335353</v>
      </c>
    </row>
    <row r="22" spans="1:3">
      <c r="A22" s="3" t="s">
        <v>142</v>
      </c>
      <c r="B22" s="4" t="n">
        <v>-197700</v>
      </c>
      <c r="C22" s="4" t="n">
        <v>-503079</v>
      </c>
    </row>
    <row r="23" spans="1:3">
      <c r="A23" s="3" t="s">
        <v>47</v>
      </c>
      <c r="B23" s="4" t="n">
        <v>-9681408</v>
      </c>
    </row>
    <row r="24" spans="1:3">
      <c r="A24" s="3" t="s">
        <v>143</v>
      </c>
      <c r="B24" s="4" t="n">
        <v>-1274900</v>
      </c>
    </row>
    <row r="25" spans="1:3">
      <c r="A25" s="3" t="s">
        <v>144</v>
      </c>
      <c r="B25" s="4" t="n">
        <v>17961</v>
      </c>
    </row>
    <row r="26" spans="1:3">
      <c r="A26" s="3" t="s">
        <v>145</v>
      </c>
      <c r="B26" s="4" t="n">
        <v>-11176643</v>
      </c>
      <c r="C26" s="4" t="n">
        <v>-838432</v>
      </c>
    </row>
    <row r="27" spans="1:3">
      <c r="A27" s="5" t="s">
        <v>146</v>
      </c>
    </row>
    <row r="28" spans="1:3">
      <c r="A28" s="3" t="s">
        <v>147</v>
      </c>
      <c r="B28" s="4" t="n">
        <v>73601668</v>
      </c>
    </row>
    <row r="29" spans="1:3">
      <c r="A29" s="3" t="s">
        <v>148</v>
      </c>
      <c r="C29" s="4" t="n">
        <v>470000</v>
      </c>
    </row>
    <row r="30" spans="1:3">
      <c r="A30" s="3" t="s">
        <v>149</v>
      </c>
      <c r="B30" s="4" t="n">
        <v>-245678</v>
      </c>
      <c r="C30" s="4" t="n">
        <v>-9862</v>
      </c>
    </row>
    <row r="31" spans="1:3">
      <c r="A31" s="3" t="s">
        <v>150</v>
      </c>
      <c r="C31" s="4" t="n">
        <v>-717612</v>
      </c>
    </row>
    <row r="32" spans="1:3">
      <c r="A32" s="3" t="s">
        <v>151</v>
      </c>
      <c r="B32" s="4" t="n">
        <v>-61089600</v>
      </c>
    </row>
    <row r="33" spans="1:3">
      <c r="A33" s="3" t="s">
        <v>152</v>
      </c>
      <c r="B33" s="4" t="n">
        <v>-11122088</v>
      </c>
      <c r="C33" s="4" t="n">
        <v>-7798161</v>
      </c>
    </row>
    <row r="34" spans="1:3">
      <c r="A34" s="3" t="s">
        <v>153</v>
      </c>
      <c r="B34" s="4" t="n">
        <v>-9616966</v>
      </c>
      <c r="C34" s="4" t="n">
        <v>-7205737</v>
      </c>
    </row>
    <row r="35" spans="1:3">
      <c r="A35" s="3" t="s">
        <v>154</v>
      </c>
      <c r="B35" s="4" t="n">
        <v>-1925000</v>
      </c>
      <c r="C35" s="4" t="n">
        <v>-1925000</v>
      </c>
    </row>
    <row r="36" spans="1:3">
      <c r="A36" s="3" t="s">
        <v>155</v>
      </c>
      <c r="B36" s="4" t="n">
        <v>-24807</v>
      </c>
      <c r="C36" s="4" t="n">
        <v>-18014</v>
      </c>
    </row>
    <row r="37" spans="1:3">
      <c r="A37" s="3" t="s">
        <v>156</v>
      </c>
      <c r="B37" s="4" t="n">
        <v>71088125</v>
      </c>
    </row>
    <row r="38" spans="1:3">
      <c r="A38" s="3" t="s">
        <v>157</v>
      </c>
      <c r="B38" s="4" t="n">
        <v>-70000000</v>
      </c>
    </row>
    <row r="39" spans="1:3">
      <c r="A39" s="3" t="s">
        <v>158</v>
      </c>
      <c r="B39" s="4" t="n">
        <v>-9334346</v>
      </c>
      <c r="C39" s="4" t="n">
        <v>-17204386</v>
      </c>
    </row>
    <row r="40" spans="1:3">
      <c r="A40" s="3" t="s">
        <v>159</v>
      </c>
      <c r="B40" s="4" t="n">
        <v>276617</v>
      </c>
      <c r="C40" s="4" t="n">
        <v>-2230486</v>
      </c>
    </row>
    <row r="41" spans="1:3">
      <c r="A41" s="3" t="s">
        <v>160</v>
      </c>
      <c r="B41" s="4" t="n">
        <v>14204250</v>
      </c>
      <c r="C41" s="4" t="n">
        <v>15773987</v>
      </c>
    </row>
    <row r="42" spans="1:3">
      <c r="A42" s="3" t="s">
        <v>161</v>
      </c>
      <c r="B42" s="4" t="n">
        <v>14480867</v>
      </c>
      <c r="C42" s="4" t="n">
        <v>13543501</v>
      </c>
    </row>
    <row r="43" spans="1:3">
      <c r="A43" s="5" t="s">
        <v>162</v>
      </c>
    </row>
    <row r="44" spans="1:3">
      <c r="A44" s="3" t="s">
        <v>163</v>
      </c>
      <c r="B44" s="4" t="n">
        <v>1126666</v>
      </c>
      <c r="C44" s="4" t="n">
        <v>1502161</v>
      </c>
    </row>
    <row r="45" spans="1:3">
      <c r="A45" s="5" t="s">
        <v>164</v>
      </c>
    </row>
    <row r="46" spans="1:3">
      <c r="A46" s="3" t="s">
        <v>165</v>
      </c>
      <c r="C46" s="4" t="n">
        <v>609486</v>
      </c>
    </row>
    <row r="47" spans="1:3">
      <c r="A47" s="3" t="s">
        <v>166</v>
      </c>
      <c r="C47" s="4" t="n">
        <v>171550000</v>
      </c>
    </row>
    <row r="48" spans="1:3">
      <c r="A48" s="3" t="s">
        <v>167</v>
      </c>
      <c r="B48" s="4" t="n">
        <v>1151684</v>
      </c>
      <c r="C48" s="4" t="n">
        <v>1544584</v>
      </c>
    </row>
    <row r="49" spans="1:3">
      <c r="A49" s="3" t="s">
        <v>168</v>
      </c>
      <c r="B49" s="6" t="n">
        <v>25847891</v>
      </c>
    </row>
    <row r="50" spans="1:3">
      <c r="A50" s="3" t="s">
        <v>169</v>
      </c>
      <c r="C50" s="4" t="n">
        <v>23814</v>
      </c>
    </row>
    <row r="51" spans="1:3">
      <c r="A51" s="3" t="s">
        <v>170</v>
      </c>
      <c r="C51" s="4" t="n">
        <v>62084</v>
      </c>
    </row>
    <row r="52" spans="1:3">
      <c r="A52" s="3" t="s">
        <v>171</v>
      </c>
      <c r="C52" s="6" t="n">
        <v>353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5" t="s">
        <v>172</v>
      </c>
    </row>
    <row r="4" spans="1:2">
      <c r="A4" s="3" t="s">
        <v>172</v>
      </c>
      <c r="B4" s="3"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5" t="s">
        <v>174</v>
      </c>
    </row>
    <row r="4" spans="1:2">
      <c r="A4" s="3" t="s">
        <v>174</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5" t="s">
        <v>176</v>
      </c>
    </row>
    <row r="4" spans="1:2">
      <c r="A4" s="3" t="s">
        <v>177</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3:19Z</dcterms:created>
  <dcterms:modified xmlns:dcterms="http://purl.org/dc/terms/" xmlns:xsi="http://www.w3.org/2001/XMLSchema-instance" xsi:type="dcterms:W3CDTF">2020-05-07T17:23:19Z</dcterms:modified>
</cp:coreProperties>
</file>